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vestment in Unconsolidated In" sheetId="13" state="visible" r:id="rId13"/>
    <sheet xmlns:r="http://schemas.openxmlformats.org/officeDocument/2006/relationships" name="Acquisition"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Warrants to Purchase Common Sto"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Investment in Unconsolidated _2" sheetId="26" state="visible" r:id="rId26"/>
    <sheet xmlns:r="http://schemas.openxmlformats.org/officeDocument/2006/relationships" name="Acquisition (Tables)" sheetId="27" state="visible" r:id="rId27"/>
    <sheet xmlns:r="http://schemas.openxmlformats.org/officeDocument/2006/relationships" name="Equity Transactions (Tables)" sheetId="28" state="visible" r:id="rId28"/>
    <sheet xmlns:r="http://schemas.openxmlformats.org/officeDocument/2006/relationships" name="Warrants to Purchase Common S_2" sheetId="29" state="visible" r:id="rId29"/>
    <sheet xmlns:r="http://schemas.openxmlformats.org/officeDocument/2006/relationships" name="Summary of Accounting Policie_3" sheetId="30" state="visible" r:id="rId30"/>
    <sheet xmlns:r="http://schemas.openxmlformats.org/officeDocument/2006/relationships" name="Summary of Accounting Policie_4" sheetId="31" state="visible" r:id="rId31"/>
    <sheet xmlns:r="http://schemas.openxmlformats.org/officeDocument/2006/relationships" name="Inventorie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Acquisition (Details)" sheetId="38" state="visible" r:id="rId38"/>
    <sheet xmlns:r="http://schemas.openxmlformats.org/officeDocument/2006/relationships" name="Acquisition (Details 1)" sheetId="39" state="visible" r:id="rId39"/>
    <sheet xmlns:r="http://schemas.openxmlformats.org/officeDocument/2006/relationships" name="Acquisition (Details Narrative)" sheetId="40" state="visible" r:id="rId40"/>
    <sheet xmlns:r="http://schemas.openxmlformats.org/officeDocument/2006/relationships" name="Debt (Details Narrative)" sheetId="41" state="visible" r:id="rId41"/>
    <sheet xmlns:r="http://schemas.openxmlformats.org/officeDocument/2006/relationships" name="Equity (Details)" sheetId="42" state="visible" r:id="rId42"/>
    <sheet xmlns:r="http://schemas.openxmlformats.org/officeDocument/2006/relationships" name="Equity (Details 1)" sheetId="43" state="visible" r:id="rId43"/>
    <sheet xmlns:r="http://schemas.openxmlformats.org/officeDocument/2006/relationships" name="Equity (Details Narrative)" sheetId="44" state="visible" r:id="rId44"/>
    <sheet xmlns:r="http://schemas.openxmlformats.org/officeDocument/2006/relationships" name="Warrants to Purchase Common S_3" sheetId="45" state="visible" r:id="rId45"/>
    <sheet xmlns:r="http://schemas.openxmlformats.org/officeDocument/2006/relationships" name="Commitments &amp; Contingencies (De" sheetId="46" state="visible" r:id="rId46"/>
    <sheet xmlns:r="http://schemas.openxmlformats.org/officeDocument/2006/relationships" name="Related Party Transactions (Det"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8</t>
  </si>
  <si>
    <t>Nov. 14, 2018</t>
  </si>
  <si>
    <t>Document And Entity Information [Abstract]</t>
  </si>
  <si>
    <t>Entity Registrant Name</t>
  </si>
  <si>
    <t>AgEagle Aerial Systems Inc.</t>
  </si>
  <si>
    <t>Entity Central Index Key</t>
  </si>
  <si>
    <t>Document Type</t>
  </si>
  <si>
    <t>10-Q</t>
  </si>
  <si>
    <t>Amendment Flag</t>
  </si>
  <si>
    <t>false</t>
  </si>
  <si>
    <t>Document Period End Date</t>
  </si>
  <si>
    <t>Sep. 30,
		2018</t>
  </si>
  <si>
    <t>Document Fiscal Year Focus</t>
  </si>
  <si>
    <t>Document Fiscal Period Focus</t>
  </si>
  <si>
    <t>Q3</t>
  </si>
  <si>
    <t>Current Fiscal Year End Date</t>
  </si>
  <si>
    <t>--12-31</t>
  </si>
  <si>
    <t>Entity's Reporting Status Current</t>
  </si>
  <si>
    <t>Yes</t>
  </si>
  <si>
    <t>Entity Filer Category</t>
  </si>
  <si>
    <t>Non-accelerated Filer</t>
  </si>
  <si>
    <t>Entity Emerging Growth Company</t>
  </si>
  <si>
    <t>Entity Small Business</t>
  </si>
  <si>
    <t>true</t>
  </si>
  <si>
    <t>Entity Common Stock, Shares Outstanding</t>
  </si>
  <si>
    <t>Consolidated Balance Sheets (Unaudited) - USD ($)</t>
  </si>
  <si>
    <t>Dec. 31, 2017</t>
  </si>
  <si>
    <t>Current Assets:</t>
  </si>
  <si>
    <t>Cash</t>
  </si>
  <si>
    <t>Accounts receivable</t>
  </si>
  <si>
    <t>Inventories</t>
  </si>
  <si>
    <t>Prepaid and other current assets</t>
  </si>
  <si>
    <t>Total current assets</t>
  </si>
  <si>
    <t>Property and equipment, net</t>
  </si>
  <si>
    <t>Investment in unconsolidated investee</t>
  </si>
  <si>
    <t>Intangible assets, net</t>
  </si>
  <si>
    <t>Goodwill</t>
  </si>
  <si>
    <t>Total assets</t>
  </si>
  <si>
    <t>CURRENT LIABILITIES:</t>
  </si>
  <si>
    <t>Accounts payable</t>
  </si>
  <si>
    <t>Accrued liabilities</t>
  </si>
  <si>
    <t>Accrued interest</t>
  </si>
  <si>
    <t>Contract liability</t>
  </si>
  <si>
    <t>Payroll liabilities</t>
  </si>
  <si>
    <t>Convertible notes payable</t>
  </si>
  <si>
    <t>Promissory note</t>
  </si>
  <si>
    <t>Promissory notes - related party</t>
  </si>
  <si>
    <t>Total current liabilities</t>
  </si>
  <si>
    <t>Total liabilities</t>
  </si>
  <si>
    <t>COMMITMENTS AND CONTINGENCIES</t>
  </si>
  <si>
    <t>STOCKHOLDERS' EQUITY (DEFICIT):</t>
  </si>
  <si>
    <t>Common stock, $0.001 par value; 250,000,000 shares authorized; 11,002,792 shares issued and outstanding at September 30, 2018 100,000,000 shares authorized; 4,200,000 shares issued and outstanding at December 31, 2017</t>
  </si>
  <si>
    <t>Additional paid-in capital</t>
  </si>
  <si>
    <t>Accumulated deficit</t>
  </si>
  <si>
    <t>Total stockholders' equity (deficit)</t>
  </si>
  <si>
    <t>Total liabilities and stockholders' equity (deficit)</t>
  </si>
  <si>
    <t>Series C Convertible Preferred Stock [Member]</t>
  </si>
  <si>
    <t>Preferred stock, $0.001 par value, 25,000,000 shares authorized: Preferred stock Series B, $0.001 par value, 1,764 shares authorized, 0 shares issued and outstanding at September 30, 2018. Preferred stock Series C Convertible, $0.001 par value, 10,000 shares authorized, 6,199 shares issued and outstanding at September 30,2018</t>
  </si>
  <si>
    <t>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Series B Preferred Stock [Member]</t>
  </si>
  <si>
    <t>Preferred stock, shares issued</t>
  </si>
  <si>
    <t>Preferred Stock, shares outstanding</t>
  </si>
  <si>
    <t>Consolidated Statements of Operations (Unaudited) - USD ($)</t>
  </si>
  <si>
    <t>3 Months Ended</t>
  </si>
  <si>
    <t>Sep. 30, 2017</t>
  </si>
  <si>
    <t>Income Statement [Abstract]</t>
  </si>
  <si>
    <t>Revenues</t>
  </si>
  <si>
    <t>Cost of sales</t>
  </si>
  <si>
    <t>Gross Profit</t>
  </si>
  <si>
    <t>Operating Expenses:</t>
  </si>
  <si>
    <t>Selling expenses</t>
  </si>
  <si>
    <t>General and administrative</t>
  </si>
  <si>
    <t>Professional fees</t>
  </si>
  <si>
    <t>Research and development</t>
  </si>
  <si>
    <t>Total operating expenses</t>
  </si>
  <si>
    <t>Loss from operations</t>
  </si>
  <si>
    <t>Gain on investment in unconsolidated investee</t>
  </si>
  <si>
    <t>Other income (expense):</t>
  </si>
  <si>
    <t>Other (expense) income</t>
  </si>
  <si>
    <t>Interest expense</t>
  </si>
  <si>
    <t>Total Income (Expenses), Net</t>
  </si>
  <si>
    <t>Loss before Income Taxes</t>
  </si>
  <si>
    <t>Provision for income taxes</t>
  </si>
  <si>
    <t>Net Loss</t>
  </si>
  <si>
    <t>Net Loss Per Share - Basic and Diluted</t>
  </si>
  <si>
    <t>Weighted Average Number of Shares Outstanding During the Period - Basic and Diluted</t>
  </si>
  <si>
    <t>CONDENSED CONSOLIDATED STATEMENT OF CHANGES IN STOCKHOLDERS' EQUITY (DEFICIT) (Unaudited) - 9 months ended Sep. 30, 2018 - USD ($)</t>
  </si>
  <si>
    <t>Common Stock</t>
  </si>
  <si>
    <t>Preferred Stock Series B</t>
  </si>
  <si>
    <t>Preferred Stock Series C</t>
  </si>
  <si>
    <t>Additional Paid-In Capital</t>
  </si>
  <si>
    <t>Accumulated Deficit</t>
  </si>
  <si>
    <t>Total</t>
  </si>
  <si>
    <t>Balance, beginning at Dec. 31, 2017</t>
  </si>
  <si>
    <t xml:space="preserve"> </t>
  </si>
  <si>
    <t>Balance, beginning (shares) at Dec. 31, 2017</t>
  </si>
  <si>
    <t>Sale of series preferred stock</t>
  </si>
  <si>
    <t>Sale of series preferred stock (shares)</t>
  </si>
  <si>
    <t>Shares repurchased from shareholder</t>
  </si>
  <si>
    <t>Shares repurchased from shareholder (shares)</t>
  </si>
  <si>
    <t>Conversion of preferred stock</t>
  </si>
  <si>
    <t>Conversion of preferred stock (shares)</t>
  </si>
  <si>
    <t>Issuance of common stock for consulting services</t>
  </si>
  <si>
    <t>Issuance of common stock for consulting services (Share)</t>
  </si>
  <si>
    <t>AgEagle debt conversion into common stock</t>
  </si>
  <si>
    <t>AgEagle debt conversion into common stock (Share)</t>
  </si>
  <si>
    <t>AgEagle shareholder common stock conversion to Enerjex common shares</t>
  </si>
  <si>
    <t>AgEagle shareholder common stock conversion to Enerjex common shares (Share)</t>
  </si>
  <si>
    <t>Acquisition of Agribotix</t>
  </si>
  <si>
    <t>Acquisition of Agribotix (Share)</t>
  </si>
  <si>
    <t>Issuance of common and preferred stock for Enerjex shareholders upon merger</t>
  </si>
  <si>
    <t>Issuance of common and preferred stock for Enerjex shareholders upon merger (share)</t>
  </si>
  <si>
    <t>Issuance of Series C common stock in connection with merger, net of fees</t>
  </si>
  <si>
    <t>Stock based compensation</t>
  </si>
  <si>
    <t>Stock based compensation (Shares)</t>
  </si>
  <si>
    <t>Net income (loss) for the year</t>
  </si>
  <si>
    <t>Balance, ending at Sep. 30, 2018</t>
  </si>
  <si>
    <t>Consolidated Statements of Cash Flows  (Unaudited) - USD ($)</t>
  </si>
  <si>
    <t>Cash flows from operating activities</t>
  </si>
  <si>
    <t>Net loss</t>
  </si>
  <si>
    <t>Adjustments to reconcile net loss to net cash used in operating activities:</t>
  </si>
  <si>
    <t>Depreciation and amortization</t>
  </si>
  <si>
    <t>Stock-based compensation</t>
  </si>
  <si>
    <t>Shares issued in exchange for professional services</t>
  </si>
  <si>
    <t>Warrants issued with convertible promissory note</t>
  </si>
  <si>
    <t>Accretion for debt discounts, warrants and issuance cost</t>
  </si>
  <si>
    <t>Changes in assets and liabilities</t>
  </si>
  <si>
    <t>Inventory</t>
  </si>
  <si>
    <t>Prepaid expenses and other assets</t>
  </si>
  <si>
    <t>Accrued payroll liabilities</t>
  </si>
  <si>
    <t>Net cash used in operating activities</t>
  </si>
  <si>
    <t>Cash flows from investing activities</t>
  </si>
  <si>
    <t>Purchases of fixed assets</t>
  </si>
  <si>
    <t>Cash received in reverse merger</t>
  </si>
  <si>
    <t>Net cash used in investing activities</t>
  </si>
  <si>
    <t>Cash flows from financing activities</t>
  </si>
  <si>
    <t>Issuance of convertible notes payable</t>
  </si>
  <si>
    <t>Payments on note payable</t>
  </si>
  <si>
    <t>Issuance of common stock and Series C convertible preferred stock in connection with merger, net of $20,000 in fees</t>
  </si>
  <si>
    <t>Sale of Series C convertible preferred stock</t>
  </si>
  <si>
    <t>Net cash provided by financing activities</t>
  </si>
  <si>
    <t>Net increase in cash</t>
  </si>
  <si>
    <t>Cash at beginning of period</t>
  </si>
  <si>
    <t>Cash at end of period</t>
  </si>
  <si>
    <t>SUPPLEMENTAL DISCLOSURE OF CASH FLOW INFORMATION:</t>
  </si>
  <si>
    <t>Interest cash paid</t>
  </si>
  <si>
    <t>Income taxes paid</t>
  </si>
  <si>
    <t>NONCASH INVESTING AND FINANCING ACTIVITIES:</t>
  </si>
  <si>
    <t>Assets acquired and (liabilities assumed) in reverse merger cash</t>
  </si>
  <si>
    <t>Assets acquired and (liabilities assumed) in reverse merger accounts payable</t>
  </si>
  <si>
    <t>Net liabilities assumed</t>
  </si>
  <si>
    <t>Conversion of debt into common stock</t>
  </si>
  <si>
    <t>Conversion of Series B and C preferred stock into common stock</t>
  </si>
  <si>
    <t>Acquisition of Agribotix:</t>
  </si>
  <si>
    <t>Issuance of common stock as consideration</t>
  </si>
  <si>
    <t>Liability for remaining cash obligation included in accrued expenses</t>
  </si>
  <si>
    <t>Cash paid in the prior year</t>
  </si>
  <si>
    <t>Deferred revenue</t>
  </si>
  <si>
    <t>Fixed assets</t>
  </si>
  <si>
    <t>Intangible assets</t>
  </si>
  <si>
    <t>Cash paid for acquisition</t>
  </si>
  <si>
    <t>Consolidated Statements of Cash Flows  (Parenthetical)</t>
  </si>
  <si>
    <t>Sep. 30, 2018USD ($)</t>
  </si>
  <si>
    <t>Statement of Cash Flows [Abstract]</t>
  </si>
  <si>
    <t>Reverse merger Fees</t>
  </si>
  <si>
    <t>Description of Business</t>
  </si>
  <si>
    <t>Accounting Policies [Abstract]</t>
  </si>
  <si>
    <t>Note 1 – Description of Business AgEagle Aerial Systems
Inc. (the “Company” and/or “AgEagle”) designs, produces, distributes and supports technologically-advanced
small unmanned aerial vehicles (UAVs or drones) that the Company offers for sale commercially to the precision agriculture industry.
The Company recently acquired Agribotix, LLC (“Agribotix”) which provides agricultural information processing actionable
data to the agriculture industry. Agribotix’s platform delivers agricultural intelligence to increase yields and profits
using drone-enabled technologies. Additionally, the Company recently announced a new service offering using its UAVs and associated
data processing services for the sustainable agriculture industry. The Company’s first commercially available product was
the AgEagle Classic which was followed shortly thereafter by the RAPID System. As the Company improved and matured its products
the Company launched the RX-60 and subsequently its current products, the RX-47 and RX-48. In February 2016, the Company signed
a worldwide distribution agreement with Raven Industries, Inc. (“Raven”) under which Raven would purchase the RX-60
for the agriculture markets for resale through their network of dealers worldwide. The first shipment of our RX-60 system to Raven
occurred in March 2016. In 2017, the Company amended its agreement with Raven to make it non-exclusive and to allow the Company
to sell its products directly into the market. As a result, the Company began selling its products directly to farmers and agronomists
and the Company does not anticipate sales to, or through Raven in the near future. The Company delivers advanced
solutions utilizing its proprietary technologies and trade secrets that help farmers, agronomists and other precision agricultural
professionals operate more effectively and efficiently. The Company’s core technological capabilities, developed over five
years of innovation, include a lightweight laminated shell that allows the UAV platform to perform under challenging flying conditions,
a camera with a Near Infrared (NIR) filter, a rugged foot launcher (RX-60), and high end software provided by third parties that
automates drone flights and provides geo-referenced data. Research and development activities are integral to the Company’s
business and it follows a disciplined approach to investing our resources to create new technologies and solutions. The Company is headquartered
in Neodesha, Kansas. Its website address is http://www.ageagle.com. Corporate History; Recent Business Combination On March 26, 2018 (the
“Merger Date”), the Company consummated the transactions contemplated by that certain Agreement and Plan of Merger
(the “Merger Agreement”), dated October 19, 2017, pursuant to which AgEagle Merger Sub, Inc., a Nevada corporation
and the Company’s wholly-owned subsidiary, merged with and into AgEagle Aerial Systems Inc., a privately held company organized
under the laws of the state of Nevada (“AgEagle Sub”), with AgEagle Sub surviving as its wholly-owned subsidiary (the
“Merger”). In connection with the Merger, the Company changed its name to AgEagle Aerial Systems Inc. and AgEagle Sub
changed its name to “AgEagle Aerial, Inc.” The Company’s common stock continues to trade on the NYSE American
under its new symbol “UAVS” since March 27, 2018. Prior to the merger, the
Company was formerly known as Millennium Plastics Corporation and was incorporated in the State of Nevada on March 31, 1999. In
August 2006, the Company acquired Midwest Energy, Inc., a Nevada corporation pursuant to a reverse merger. After such merger, Midwest
Energy became a wholly-owned subsidiary, and as a result of such merger, the former Midwest Energy stockholders controlled approximately
98% of our outstanding shares of common stock. The Company changed its name to EnerJex Resources, Inc., (“EnerJex”)
in connection with this merger, and in November 2007, it changed the name of Midwest Energy (one of our wholly-owned subsidiaries)
to EnerJex Kansas, Inc. (“EnerJex Kansas”). All of its operations conducted prior to this merger were through EnerJex
Kansas, Inc., Black Sable Energy, LLC, a Texas limited liability company (“Black Sable”) and Black Raven Energy, Inc.
a Nevada corporation (“Black Raven”). The Company’s leasehold interests were held in our wholly-owned subsidiaries
Black Sable, Working Interest, LLC, EnerJex Kansas and Black Raven. On August 28, 2018, the
Company closed the transactions contemplated by the previously announced Asset Purchase Agreement (the “Purchase Agreement”)
dated July 25, 2018 with AgEagle Aerial, Inc., a wholly-owned subsidiary of the Company, Agribotix (sometimes also referred to
herein as the “Seller”), and the other parties named therein. Pursuant to the Purchase Agreement, the Company acquired
all right, title and interest in and to all assets owned by the Seller utilized in the Seller’s business of providing integrated
agricultural drone solutions and drone-enabled software technologies and services for precision agriculture, except for certain
excluded assets as set forth in the Purchase Agreement. At closing, the Company also assumed certain liabilities under various
third party contracts pursuant to the terms of the Purchase Agreement.</t>
  </si>
  <si>
    <t>Summary of Accounting Policies</t>
  </si>
  <si>
    <t>Note 2 – Summary of Significant Accounting Policies Basis of Presentation The accompanying unaudited
condensed financial statements have been prepared in accordance with accounting principles generally accepted in the United States
and pursuant to SEC rules and regulations for interim financial information.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September 30, 2018 and December 31, 2017, the results of operations for the three and nine months ended September
30, 2018 and 2017, and cash flows for the nine months ended September 30, 2018 and 2017. The results for the nine months
ended September 30, 2018 and 2017 are not necessarily indicative of the results to be expected for the full year. These statements
should be read in conjunction with AgEagle Sub’s, AgEagle Aerial, Inc.’s audited financial statements and management’s
discussion and analysis for the years ended December 31, 2017 and 2016 included as part of the Current Report on Form
8-K filed by the Company on March 29, 2018. Use of Estimates - Fair Value of Financial
Instruments - Cash and Cash Equivalents
- Receivables and Credit
Polic y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September 30, 2018 and December 31, 2017. Inventorie s - Provisions for Inventory
Obsolescence – Property and Equipment
- Intangible Assets Goodwill Research and Development
- Investment in Unconsolidated
Investee - Investments—Equity Method and Joint Ventures Business Combinations Revenue Recognition
and Concentration The Company generally recognizes
revenue on sales to customer, dealer and distributors upon satisfaction of our performance obligations when the goods are shipped.
The Company generally ships FOB Shipping Point terms. Shipping documents are used to verify delivery and customer acceptance. The
Company assesses whether the sales price is fixed or determinable based on the payment terms associated with the transaction and
quantity of drones being purchased. The Company assesses collectability based on the creditworthiness of the customer as determined
by evaluations and the customer’s payment history. Additionally, customers are required to place a deposit on each UAVS ordered. As a result of the Agribotix
acquisition, the Company now has an additional product line which is the sale of subscription services for use of the FarmLens™
platform to process aerial imaging. These subscription fees are recognized ratably over each monthly membership period. The Company has executed
one significant non-exclusive worldwide distributor agreement in 2016 and amended this agreement to make it non-exclusive by allowing
the Company the right to sell its products directly into the marketplace. Only the non-exclusive worldwide distributor has the
right of return within twelve months of purchase up to a certain percentage of the annual sales volume less a restocking fee. As
of September 30, 2018, no sales of the Company are subject to this right of return clause per the distributor agreement. Sales concentration information
for customers comprising more than 10% of the Company’s total net sales such customers is summarized below:
Percent of total sales for nine months ended September 30,
Customers 2018 2017
Customer A 14.4 % *
Customer B 13.6 % *
Customer C 11.9 % *
Customer D 10.3 % *
Customer E * *
Customer F * 35.6 %
Customer G * 28.4 %
Customer H * 25.1 %
*- Represents less than 10% of total revenue Shipping Costs - Advertising Costs . Earnings Per Share Potentially Dilutive
Securities Income Taxes - Accounting for Income Taxes Recently Issued and
Adopted Accounting Standards - Topic 606 requires revenue
to be recognized when promised goods or services are transferred to customers in amounts that reflect the consideration to which
the Company expects to be entitled in exchange for those goods or services and recognize revenue under the new standard as costs
are incurred. Under previous U.S. generally accepted accounting principles (GAAP), revenue was generally recognized when deliveries
were made, performance milestones were attained, or as costs were incurred. The new standard accelerates the timing of when the
revenue is recognized, however, it does not change the total amount of revenue recognized on these contracts. The new standard
does not affect revenue recognition for purposes of the Company’s sales as each of the Company’s revenue transactions
represent a single performance obligation that is satisfied at a point time or monthly subscription fees which are recognized
ratably over the subscription period, as defined in the new ASU. Accordingly, the Company recognizes revenue for small UAVS product
contracts with customers at the point in time when the transfer of control passes to the customer, which is generally when title
and risk of loss transfer. The Company adopted the updated guidance effective January 1, 2018 using the full retrospective method,
however the new standard did not have a material impact on our consolidated financial position and consolidated results of operations,
as it did not change the manner or timing of recognizing revenue on a majority of our revenue transactions.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In January 2017, the FASB
issued ASU 2017-01, Business Combinations—Clarifying the definition of a business In May 2017, the FASB issued
ASU 2017-09, Compensation—Stock Compensation Other recent accounting
pronouncements issued by FASB did not or are not believed by management to have a material impact on the Company’s present
or future financial statements.</t>
  </si>
  <si>
    <t>Inventory Disclosure [Abstract]</t>
  </si>
  <si>
    <t xml:space="preserve">Note 3 — Inventories Inventories consist of the following at:
September 30, 2018 December 31, 2017
Raw materials $ 100,373 $ 106,569
Work-in-process 30,088 34,850
Finished goods 21,921 32,582
Gross Inventory 152,382 174,001
Less obsolete reserve (15,369 ) (15,369 )
Total $ 137,013 $ 158,632 </t>
  </si>
  <si>
    <t>Property and Equipment</t>
  </si>
  <si>
    <t>Property, Plant and Equipment [Abstract]</t>
  </si>
  <si>
    <t>Note 4 — Property and Equipment Property and equipment consist of the following at:
September 30, 2018 December 31, 2017
Property and equipment $ 116,313 $ 108,664
Less accumulated depreciation (82,415 ) (69,961 )
$ 33,898 $ 38,703 Depreciation expense for the three and nine
months ended September 30, 2018 was $4,151 and $12,454, respectively and for the three and nine months ended September 30, 2017
was $4,500 and $13,952, respectively.</t>
  </si>
  <si>
    <t>Intangible Assets</t>
  </si>
  <si>
    <t>Goodwill and Intangible Assets Disclosure [Abstract]</t>
  </si>
  <si>
    <t xml:space="preserve">Note 5 — Intangible Assets Intangible assets are
recorded at cost and consist of the assets acquired for the acquisition of Agribotix. Amortization is computed using the straight-line
method over the life of the asset. We will annually assess intangible and other long-lived assets for impairment. Intangible assets
were comprised of the following at September 30, 2018:
Intangible Assets Estimated Life Gross Cost Accumulated Amortization Net Book Value
Intellectual Property/Technology 5 yrs. $ 433,400 $ (7,223 ) $ 426,177
Customer Base 20 yrs. 72,000 (300 ) 71,700
Tradenames - Trademarks 5 yrs. 58,200 (970 ) 57,230
Non-compete agreement 4 yrs. 160,900 (3,352 ) 157,548
Carrying value as of September 30, 2018 $ 724,500 $ (11,845 ) $ 712,655 </t>
  </si>
  <si>
    <t>Investment in Unconsolidated Investee</t>
  </si>
  <si>
    <t>Equity Method Investments and Joint Ventures [Abstract]</t>
  </si>
  <si>
    <t xml:space="preserve">N ote 6 —Investment in Unconsolidated Investee In November 2017, AgEagle
Sub entered into a multi-agreement arrangement with Agribotix, headquartered in Boulder, Colorado, an agricultural information
processing company providing actionable data to the agriculture industry. Pursuant to the Exchange Agreement whereby AgEagle Sub
exchanged 200,000 shares of the Company’s common stock it received in the Merger (equal to an aggregate value of $1,000,000)
for 20% of the equity membership interests of Agribotix. Prior
to August 28, 2018, the Company accounted for its initial investment in Agribotix using the equity method of accounting. The ownership
interest was accounted for as if Agribotix was a consolidated subsidiary and all identifiable assets, including goodwill and identifiable
intangibles, were recorded at fair value and amortized, with this amortization recorded in “memo” and included in the
Company’s portion of earnings of Agribotix. The Company acquired all the assets of Agribotix on August 28, 2018. As of the
date of acquisition, the Company adjusted the difference between the carrying value of the Company’s investment to fair value,
which is reflected in the purchase consideration recorded upon the acquisition of Agribotix. See Note 7. Condensed unaudited summary
financial information for Agribotix for the five months ended August 28, 2018 is as follows (unaudited):
STATEMENT OF OPERATIONS
Revenues $ 129,171
Cost of sales 100,366
Gross profit 28,805
Operating expenses 418,333
Operating loss (389,528 )
Other expense (3,845 )
Net loss (393,373 )
Amortization of “memo” intangible assets (88,755 )
Total adjusted net loss (482,128 )
Adjustment to fair value of ownership interest (482,128 )
Ownership interest 20 %
Share of adjusted net income $ — </t>
  </si>
  <si>
    <t>Acquisition</t>
  </si>
  <si>
    <t>Business Combinations [Abstract]</t>
  </si>
  <si>
    <t>Note 7 – Acquisition On July 25, 2018, the Company
entered into an Asset Purchase Agreement (the “Purchase Agreement”) with Eagle Aerial Systems, Inc., a wholly-owned
subsidiary of the Company, Agribotix, LLC, a Colorado limited liability company (“Agribotix” or the “Seller”),
and the other parties named therein. Pursuant to the Purchase Agreement, the Company acquired, on August 28, 2018, the closing
date of such transaction, all right, title and interest in and to all assets owned by the Seller utilized in the Seller’s
business of providing integrated agricultural drone solutions and drone-enabled software technologies and services for precision
agriculture, except for certain excluded assets as set forth in the Purchase Agreement (the “Purchased Assets”). At
closing, the Company assumed certain liabilities under various third party contracts pursuant to the terms of the Purchase Agreement. The consideration for the
Purchased Assets made at closing included the following: (a) a cash payment of $150,000 (of which $110,000 was previously paid),
(b) 200,000 shares of common stock of the Company at a value of $5.00 per share (all of which shares were issued to the Seller
pursuant to an exchange agreement between the Company and the Seller dated as of November 20, 2017), (c) an amount payable at closing
equal to the sum of: (i) 500,000 shares of common stock at a value of $2.00 per share (the “Closing Shares”); and (ii)
$450,000 in cash. In addition, the Seller
shall pay an amount on the 90th day following the closing equal to the sum of: (i) the number of shares of common stock that is
calculated by dividing $2,000,000 by the Average Price (calculated as if the 20-trading day period ends on the 89th day following
the closing), provided that in no event shall the Average Price be less than $2.00 (the “Post-Closing Shares”); and
provided further that in the event that the Average Price so calculated is more than the Average Price calculated in the preceding
paragraph, the Average Price shall be the Average Price calculated as set forth in the preceding paragraph); and (ii) $400,000
in cash. If revenue of the business
for the one-year period ending on the first anniversary of the closing date is at least $1,000,000, plus the Capital Investment
Multiplier (as defined below), then the Seller shall earn the number of shares of common stock that is calculated by dividing $250,000
by the Average Price (calculated as if the 20–trading day period to which reference is made above ends on such first anniversary),
provided that in no event shall the Average Price be less than $2.00. “Capital Investment Multiplier” means 1.5 times
the amount of capital invested by the Company or its affiliates in the Seller to support and advance the business, inclusive of
loans or other investments provided to Seller prior to the closing, less $250,000. The Purchase Agreement
contains customary representations, warranties and covenants, including provisions for indemnification in the event of any damages
suffered by either party as a result of, among other things, breaches of representations and warranties contained therein. An
aggregate amount equal $75,000 in cash, 50% of the number of Closing Shares and 25% of the number of Post-Closing Shares were
deposited in an escrow account with a third party escrow agent to secure the indemnification obligations of the Seller pursuant
to the terms of the Purchase Agreement. In accordance with ASC
805, “Business Combinations”, the Company accounted for the acquisition of Agribotix using the acquisition method of
accounting. The purchase price was allocated to specific identifiable tangible and intangible assets at their respective fair values
at the date of acquisition. The
following table summarizes the total fair value of the consideration transferred as well as the fair values of the assets acquired
and liabilities assumed.
Common stock consideration $ 3,000,000
Cash paid 600,000
Other liabilities (Cash to be paid) 400,000
Total purchase consideration 4,000,000
Inventory (3,685 )
Property and equipment (7,650 )
Intangibles (724,500 )
Deferred revenue 6,819
Goodwill $ 3,270,984 Goodwill
is calculated as the excess of the consideration transferred over the net assets recognized and represents the expected revenue
and benefits of the combined company. As noted above, control
was obtained on August 28, 2018, the closing date of the transactions contemplated by the Purchase Agreement, at which time the
Company took over the operations of Agribotix and personnel. The accompanying condensed
consolidated financial statement includes the activity of Agribotix for the period after the acquisition commencing August 29, 2018
and ending September 30, 2018. The following unaudited
proforma financial information gives effect to the Company’s acquisition of Agribotix as if the acquisition had occurred
on January 1, 2018 and had been included in the Company’s consolidated statement of operations for the nine months ended
September 30, 2018 and 2017:
For the three months ended September 30, For the nine months ended September 30,
2018 2017 2018 2017
Revenue $ 94,632 $ 88,647 $ 306,832 $ 260,316
Net Income $ (925,617 ) $ (211,010 ) $ (2,232,297 ) $ (716,782 )</t>
  </si>
  <si>
    <t>Debt</t>
  </si>
  <si>
    <t>Debt Disclosure [Abstract]</t>
  </si>
  <si>
    <t>Note 8 — Debt Convertible Notes Payable On May 6, 2015, the Company
closed a private placement pursuant to a subscription agreement whereby two institutional investors (the “2015 Holders”)
purchased convertible notes having an aggregate principal amount of $500,000, convertible into common stock of the Company at $2.00
per share and maturing on November 6, 2016. Interest on the notes accrues at a rate of 8% annually and is payable quarterly. It
was determined that there were no aggregate beneficial conversion features. On or about March 4, 2016, the Company and the 2015
Holders entered into extension and modification agreements whereby the 2015 Holders agreed to extend the maturity date of the notes
to November 6, 2016, and permanently waive all rights and remedies, of whatever nature, with respect to the various defaults that
occurred under this subscription agreement and notes, including, without limitation, (I) the Company’s failure to become
a public SEC reporting company on or before September 30, 2015, (ii) the Company’s failure to pay interest on the notes,
and (iii) modifying and waiving certain participation rights in future financings. For the three months ended March 31, 2018 and
2017, the Company recorded $9,111 and $10,000 of interest expense, respectively. As of the Merger Date, the principal amount of
the promissory note of $500,000 and its accrued interest of $114,556 were converted at $1.25 per share into 814,381 shares of common
stock. On September 6, 2016, the
Company closed a private placement pursuant to a subscription agreement whereby an existing institutional investor (the “2016
Holder”) purchased a convertible note having a principal amount of $300,000, convertible into common stock of the Company
at $3.00 per share and maturing on September 30, 2017. Interest on the note accrues at a rate of 8% annually and is payable quarterly.
It was determined that there were no aggregate beneficial conversion features. For the three months ended March 31, 2018 and 2017,
the Company recorded $5,467 and $6,000 of interest expense, respectively. As of the Merger Date, the principal amount of the promissory
note of $300,000 and its accrued interest of $42,933 were converted at $1.25 per share into 454,440 shares of common stock. On February 3, 2017, the
Company closed a private placement pursuant whereby a bridge loan (the “2017 Note A”) agreement was executed with an
accredited investor (the “2017 Holder Note A”) to purchase a convertible promissory note with an aggregate principal
amount of $175,000, an original issue discount of $25,000, convertible into common stock of the Company at $2.50 per share and
maturing 90 days following issuance, or May 4, 2017. After payment of a finder’s fee and other expenses, the Company received
net proceeds of $101,250. In addition, the Company also issued to the 2017 Holder Note A warrants to purchase 200,000 shares of
the Company’s common stock at an exercise price per share of $2.50. To the extent the entire unpaid principal balance of
the note is not paid in full on the maturity date, (i) interest on the unpaid principal balance will accrue from the maturity date
at the rate of 18% per annum, and will continue until the date the note is paid in full, and (ii) the Company will issue to the
2017 Holder Note A an additional warrant to purchase 100,000 shares of common stock for each ninety (90) calendar day period that
the unpaid principal balance of the note and any accrued interest is not paid in full by such date. Upon conversion the Company
had issued an additional 300,000 warrants to purchase shares resulting from the default of the loan. For the three months ended
March 31, 2018 and 2017, the Company recorded $7,077 and $4,833 of interest expense, respectively. As of the date of the merger
on March 26, 2018, the principal amount of the promissory note of $175,000 and its accrued interest of $35,642 were converted at
$2.50 per share into 139,567 shares of common stock. On July 2017, the Company
closed a private placement pursuant to a subscription agreement whereby an existing institutional investor (the “2017 Note
B”) purchased a convertible note having a principal amount of $100,005, convertible into common stock of the Company at
$2.00 per share and maturing on February 28, 2018. Interest on the note accrues at a rate of 8% annually payable upon maturity.
It was determined that there were no aggregate beneficial conversion features. For the three months ended March 31, 2018, the
Company recorded $1,822 of interest expense. As of the Merger Date, the principal amount of the promissory note of $100,005 and
its accrued interest of $5,600 were converted at $1.25 per share into 139,943 shares of common stock. On September 2017, the
Company closed a private placement pursuant to a subscription agreement whereby an existing institutional investor (the “2017
Note C”) purchased a convertible note having a principal amount of $35,000, convertible into common stock of the Company
at $2.00 per share and maturing on February 28, 2018. Interest on the note accrues at a rate of 8% annually payable upon maturity.
It was determined that there were no aggregate beneficial conversion features. For the three months ended March 31, 2018, the Company
recorded $638 of interest expense. As of the Merger Date, the principal amount of the promissory note of $35,000 and the accrued
interest of $1,369 were converted at $1.25 per share into 48,194 shares of common stock. On October 2017, the Company
closed a private placement pursuant to a subscription agreement whereby an existing institutional investor purchased a convertible
note having a principal amount of $50,000, (the “2017 Note D”) convertible into common stock of the Company at $2.00
per share and maturing on February 28, 2018. Interest on the note accrues at a rate of 8% annually payable upon maturity. It was
determined that there were no aggregate beneficial conversion features. For the three months ended March 31, 2018, the Company
recorded $911 of interest expense. As of the Merger Date, the principal of $50,000 and the accrued interest of $1,722 were converted
at $1.25 per share into 68,540 shares of common stock. Promissory Notes - Related Parties On December 15, 2016, the
Company issued a promissory note with an aggregate principal amount of $30,000 to a related party. On January 24, 2017, the Company
issued a 2 nd rd On March 5, 2017, the Company
issued a promissory note with an aggregate principal amount of $10,000 to a related party. On May 15, 2017, the Company issued
a 2 nd rd rd As of the Merger Date,
all the AgEagle shares of common stock issued in connection with conversion of debt noted above were subsequently converted into
EnerJex shares and then split at a rate of 25 to 1 resulting in a conversion rate of 1.6564 per AgEagle share into a total of 787,891
shares of EnerJex common stock and 1,631 shares of Series C Preferred Stock. As part of the liabilities
acquired from EnerJex, the Company recorded a promissory note for a principal amount of $125,556 and accrued interest of $4,171
payable over twelve months and maturing on March 26, 2019. The total amount outstanding as of September 30, 2018 was $62,043 and
accrued interest of $1,077. The Company recorded interest of $1,260 for the three months and $3,094 for the nine months ended September
30, 2018.</t>
  </si>
  <si>
    <t>Equity</t>
  </si>
  <si>
    <t>Equity [Abstract]</t>
  </si>
  <si>
    <t>Note 9 – Equity Capital Stock Issuances As a result of the Merger
all the holders of the Company’s 10% Series A Cumulative Redeemable Perpetual Preferred Stock (the “Series A Preferred
Stock”) had their shares automatically converted into 896,640 shares of the Company’s common stock. The Company’s
Series B Convertible Preferred Stock (the “Series B Preferred Stock”) remains outstanding, and 1,624 shares of Series
C Convertible Preferred Stock (the “Series C Preferred Stock”) are now convertible into 1,060,432 shares of the Company’s
common stock. Furthermore, an additional 5,051 shares of Series C Preferred Stock, convertible into 3,298,348 shares of the Company’s
common stock, were issued to the current holder of Series C Preferred Stock in connection with a $4 million financing of Series
C Preferred Stock (the “Financing”) and the conversion and retirement of $425,000 in the Company’s promissory
notes due and owing to such holder. As of the Merger Date,
the former shareholders of AgEagle Sub owned approximately 67% of the Company’s common stock (inclusive of the AgEagle Sub
assumed stock options and warrants), the former EnerJex holders of common stock, the Series A Preferred Stock, the Series B Preferred
Stock and the Series C Preferred Stock, which were outstanding immediately prior to the Financing, collectively own 12.7% of the
Company’s common stock on a fully-diluted basis. On April 16, 2018,
Alpha Capital Anstalt converted 8.25 shares of Series B Preferred Stock, representing the last outstanding Series B shares, into
5,388 shares of common stock at a conversion price of $1.53. During the month of April
2018, Alpha Capital Anstalt converted 621.86 shares of Series C Preferred Stock into 406,129 shares of common stock at a conversion
price of $1.53. On May 11, 2018, we issued
an additional 250 shares of our Series C Preferred Stock, convertible into 163,265 shares of our common stock and received a cash
payment of $250,000 for the issuance of the Series C Preferred Stock. The Series C Preferred Stock includes a beneficial ownership
limitation preventing conversion of shares of Series C Preferred Stock into more than 9.99% of the number of shares of our common
stock outstanding immediately after giving effect to the issuance of shares of common stock upon conversion of the Series C Preferred
Stock. In connection
with an investor relations agreement, dated April 4, 2018, the Company issued 60,000 shares of its common stock to the investor
relations firm, and its designees, and agreed to register such shares on its next registration statement (the “Registration
Rights”). The Company recognized $135,600 of investor relations expense at a fair market value of $2.26 per share within
general and administrative costs related to this issuance. On July 24,
2018 in connection with the filing of the Company’s registration statement on form S-1, a waiver of the Registration Rights
was obtained from the investor relations firm in exchange for 125,000 additional shares, which were issued by the Company and approved
by the Board. The Company recognized $265,000 of investor relations expense at a fair market value of $2.12 per share within
general and administrative costs related to this issuance. During the month
of September 2018, Alpha Capital Anstalt converted 308 shares of Series C Preferred Stock into 201,152 shares of common stock
at a conversion price of $1.53. Options The Board of Directors
of the Company has unanimously approved a proposal to adopt and approve the EnerJex 2017 Omnibus Equity Incentive Plan (the “Plan”).
The Board of Directors recommended that this proposal be presented to the EnerJex shareholders for approval. The Plan became effective
on March 26, 2018, the date of the Merger, and is a comprehensive incentive compensation plan under which the Company can grant
equity-based and other incentive awards to officers, employees and directors of, and consultants and advisers to, the Company.
The purpose of the Plan is to help the Company attract, motivate and retain such persons and thereby enhance shareholder value. The Company has reserved
a total of 2,000,000 shares of common stock for issuance as or under awards to be made under the Plan. To the extent that an award
lapses, expires, is canceled, is terminated unexercised or ceases to be exercisable for any reason, or the rights of its holder
terminate, any shares subject to such award shall again be available for the grant of a new award.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On September 30, 2018,
the Company issued options to purchase 78,500 shares of common stock to directors of the Company at the fair-market value exercise
price of $1.64 per share expiring on September 29, 2023. The Company determined the fair-value of the options to be $70,536. In
connection with the issuance of these options the Company recognized no stock compensation expense for the three and for the nine
months ended September 30, 2018 as the vesting period will commence October 1, 2018. On July 10, 2018, the Company
issued options to purchase 41,200 shares of common stock to a director of the Company at the fair-market value exercise price of
$1.77 per share expiring on July 09, 2019. The Company determined the fair-value of the options to be $40,003. In connection with
the issuance of these options, the Company recognized $8,334 of stock compensation expense for the three and for the nine months
ended September 30, 2018 as the vesting period commenced July 10, 2018. On June 30, 2018, the Company
issued options to purchase 62,000 shares of common stock to directors of the Company at the fair-market value exercise price of
$1.82 per share expiring on September 29, 2023. The Company determined the fair-value of the options to be $62,252. In connection
with the issuance of these options, the Company recognized $7,782 of stock compensation expense for the three and for the nine
months ended September 30, 2018 as the vesting period commenced July 1, 2018. On March 31, 2018, the
Company issued options to purchase 49,500 shares of common stock to directors and an employee of the Company at the fair-market
value exercise price of $4.33 per share expiring on March 30, 2023. The Company determined the fair-value of the options to be
$156,258. In connection with the issuance of these options, the Company recognized $19,932 of stock compensation expense for the
three months and $39,065 for the nine months ended September 30, 2018 as the vesting period commenced April 1, 2018. On October 4, 2017, AgEagle
Sub issued options to purchase 927,774 shares of common stock to employees and directors, that were approved by the board at an
exercise price of $0.06 per share. These options were assumed by the Company in the Merger. In connection with the issuance of
these options to employees and directors for the three and nine months ended September 30, 2018, the Company recorded $2,491 and
$7,473, respectively, of stock compensation expense. On March 1, 2015, AgEagle
Sub entered into a strategic consulting agreement with a related party and granted 207,055 stock options exercisable over five
years from the grant date at an exercise price per share of $2.60. On October 4, 2017, AgEagle Sub held a board meeting to approve
the modification of the existing 207,055 options to purchase common stock from an exercise price of $2.60 to $0.06 per share.
These options were assumed by the Company in the Merger. In connection with these options, the Company recognized no stock compensation
expense for the three and nine months ended September 30, 2018 as all the options are fully vested. The fair value of options
granted during the nine months ended September 30, 2018,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The significant weighted
average assumptions relating to the valuation of the Company’s stock options granted during the nine months ended September
30, 2018 were as follows:
March 31, 2018 June 30, 2018 September 30, 2018
Dividend yield 0 % 0 % 0 %
Expected life 3.5 yrs. 3.5 yrs. 3.5 yrs.
Expected volatility 77.03 % 78.66 % 76.04 %
Risk-free interest rate 2.81 % 2.68 % 3.01 % A summary of the options
activity for the nine months ended September 30, 2018, are as follows:
Weighted
Weighted Average
Average Remaining Aggregate
Exercise Contractual Intrinsic
Shares Price Term Value
Outstanding at January 1, 2018 1,134,830 $ 0.06 8.5 years $ —
Granted 231,250 2.29 5.0 years —
Cancelled (101,938 ) 0.06 2.3 years —
Outstanding at September 30, 2018 1,264,142 $ 0.47 7.1 years $ —
Exercisable at September 30, 2018 912,489 $ 0.15 7.4 years $ — For options granted in
2018, the fair value of the Company’s stock was obtained per the close of market as of September 30, 2018. The future expected
stock-based compensation expense expected to be recognized in future years is $283,833 through September 30, 2020. Intrinsic value is measured
using the fair market value at the date of exercise (for shares exercised) or at September 30, 2018 (for outstanding options),
less the applicable exercise price.</t>
  </si>
  <si>
    <t>Warrants to Purchase Common Stock</t>
  </si>
  <si>
    <t>Notes to Financial Statements</t>
  </si>
  <si>
    <t xml:space="preserve">Note 10 – Warrants to Purchase Common Stock As of September 30, 2018,
the Company had outstanding, in connection with the issuance of debentures in the prior year, warrants to purchase 828,221
shares of the Company’s common stock at an exercise price of $1.51. All warrants outstanding as of September 30, 2018 are
scheduled to expire between February 2, 2024 and October 31, 2024. A summary of activity related to warrants for
the nine months ended September 30, 2018 follows:
Shares Weighted- Average Exercise Price ($) Weighted-Average Remaining Contractual Term
Outstanding at December 31, 2017 828,221 $ 1.51 —
Outstanding at September 30, 2018 828,221 $ 1.51 6.10
Exercisable at September 30, 2018 828,221 $ 1.51 6.10 </t>
  </si>
  <si>
    <t>Commitments and Contingencies</t>
  </si>
  <si>
    <t>Commitments and Contingencies Disclosure [Abstract]</t>
  </si>
  <si>
    <t>Note 11 – Commitments and Contingencies Operating Leases The Company leases office
space in Neodesha, Kansas for $500 a month. On August 22, 2018, the Company executed an amendment to the lease to renew the term
of the lease for an additional one year terminating on September 30, 2019 with no option to renew unless approved by the city commission
of Neodesha. As a result of the Agribotix
acquisition, the Company assumed a lease for offices in Boulder, Colorado for $2,000 a month. The lease ends on May 31, 2019 and
has an option to terminate at any time with a 30-day prior notice period. Rent expense was $4,300
and $6,100 for the nine months ended September 30, 2018 and 2017, respectively. Service Agreements The Company provides a
one-year warranty for all units sold to a customer through their non-exclusive dealer agreement that is included in the price of
the product. Based on historical experience, the Company records an estimate for the warranty accrual expense of 1% of sales revenue
for sales to their non-exclusive distributor. The warranty accrual will remain until the product contractual warranty period is
over or the Company is required to perform product maintenance on the product as contractually required. At this time, no sales
have been recorded to their non-exclusive dealer and therefore no warranty expense has been recorded for the three and nine months
ended September 30, 2018. Merger Agreement On March 26, 2018, EnerJex
Resources, Inc. (“EnerJex”), a Nevada company, consummated the transactions contemplated by that certain Agreement
and Plan of Merger,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the “Company, “we,” “our,”
or “us”) and AgEagle Sub changed its name to “Eagle Aerial Systems, Inc.” Our common stock will continue
to trade on the NYSE American under its new symbol “UAVS” commencing on March 27, 2018. As a result of the Merger,
through AgEagle Sub, the Company is now engaged in the business of designing, developing, producing, distributing and supporting
technologically-advanced small unmanned aerial vehicles (UAVs or drones) that we supply to the precision agriculture industry. Each share of common stock
issued and outstanding and underlying options and warrants of AgEagle Sub outstanding immediately prior to the Merger was exchanged
for 1.66 shares of Company common stock (the “Exchange Ratio”). As a result, at the effective time of the Merger (the
“Effective Time”), 5,439,526 shares of AgEagle Sub’s capital stock, representing all currently outstanding shares
of common stock and all other debt or equity securities convertible into common stock (except options and warrants as described
below) were automatically converted into 7,944,941 shares of Company common stock. In addition, at the Effective Time, 685,100
outstanding options and 500,000 warrants to purchase shares of AgEagle Sub common stock were assumed by EnerJex and converted into
1,134,830 options and 828,221 warrants to purchase shares of common stock of the Company. All holders of EnerJex’s
10% Series A Cumulative Redeemable Perpetual Preferred Stock (the “Series A Preferred Stock”) had their shares automatically
converted into 896,640 shares of the Company’s common stock. EnerJex’s Series B Convertible Preferred Stock (the “Series
B Preferred Stock”) remains outstanding, and 1,624 shares of Series C Convertible Preferred Stock (the “Series C Preferred
Stock”) are now convertible into 1,060,432 shares of Company common stock. Furthermore, an additional 5,051 shares of Series
C Preferred Stock, convertible into 3,298,348 shares of Company common stock, were issued to the current holder of Series C Preferred
Stock in connection with a $4 million financing of Series C Preferred Stock (the “Financing”) and the conversion and
retirement of $425,000 in prior EnerJex promissory notes due and owing to such holder. As of the Effective Time,
the former shareholders of AgEagle Sub owned approximately 67% of the Company’s common stock (inclusive of the AgEagle Sub
assumed stock options and warrants), the former EnerJex holders of common stock, the Series A Preferred Stock, the Series B Preferred
Stock and the Series C Preferred Stock, which were outstanding immediately prior to the Financing, collectively own 12.7% of the
Company’s common stock on a fully-diluted basis. In connection with the
Merger, AgEagle waived the requirement for EnerJex to have paid and satisfied in full all outstanding indebtedness of EnerJex such
that there would be no continuing liabilities of EnerJex subsequent to the closing of the Merger (“Liability Condition”).
In consideration for AgEagle waiving the Liability Condition, the 1,215,278 shares of common stock to be held in escrow (valued
at $350,000) owned by certain former principal stockholders, officers and directors of EnerJex to secure losses, if any, that may
be suffered by the AgEagle indemnified parties pursuant to the indemnification obligations under the Merger Agreement, were never
issued and such former principal stockholders, officers and directors are not entitled to receive such shares. However, such former
principal stockholders, officers and directors received, in the aggregate, deferred salaries and fees valued at approximately $297,500.
In lieu of payment of the deferred salaries and fees in cash, such amounts have been converted into an aggregate of 1,032,986 shares
of Company common stock. Prior to the Merger, EnerJex
operated as an oil exploration and production company engaged in the acquisition, development, exploration and production of oil
in Eastern Kansas. In connection with the Merger, EnerJex disposed of its principal assets, consisting primarily of its Kansas
oil and gas properties. Appointment of Board Member and CEO On July 10, 2018, the
Company appointed Corbett Kull as an independent director to serve on the company’s board of directors (the “Board”).
Mr. Kull’s appointment fills a vacancy on the Board. As compensation for his
services as an independent director, Mr. Kull shall receive an initial grant of 41,250 stock options at an exercise price of $1.77
per share (the “Initial Grant”). The Initial Grant is exercisable for a period of five years and vests in equal quarterly
installments over a one-year period from the date of grant. In addition, Mr. Kull will receive a quarterly grant of 16,500 with
an exercise price at the current market price of the Company’s common stock at the time of issuance (the “Quarterly
Options”). The Quarterly Options are exercisable for a period of five years from the date of grant and vest in equal quarterly
installments over a period of two years from the date of grant. Effective as of July 18,
2018, Mr. Barrett Mooney joined the Company, as Chief Executive Officer. Mr. Bret Chilcott, founder of the Company, stepped down
as Chief Executive Officer, but will remain with the Company as President and Chairman of the Board. Pursuant to an employment
offer letter dated July 9, 2018, Mr. Mooney will receive as compensation for his services as Chief Executive Officer a base salary
of $220,000 per year, which shall be subject to annual performance review by the Compensation Committee of the Board and may be
revised by the Board, in its sole discretion. Mr. Mooney received an initial grant of 75,000 shares of restricted common stock
of the Company which is fully vested. Mr. Mooney shall also be eligible to receive an award of 75,000 shares of restricted common
stock of the Company which shall fully vest as of January 1, 2019 if, and only if, the stock price of the Company reaches $3.55
per share and the closing price per share is at or above such price at the end of the day on January 1, 2019. In addition, Mr. Mooney
is eligible to receive an award of 20,000 nonqualified stock options under the Company’s 2017 Omnibus Equity Incentive Plan
(the “Equity Plan”) upon securing one sustainability pilot program on or before October 31, 2018, and an additional
award of 30,000 nonqualified stock options under the Equity Plan upon securing a second sustainability pilot program on or before
January 31, 2019. Both awards shall provide for immediate vesting and exercisability at an exercise price equal to the fair market
value of the Company’s shares of common stock underlying the options as of the date of grant. Mr. Mooney will also be eligible
receive an award of up to 55,000 nonqualified stock options under the Equity Plan based upon the results of his annual performance
review in the first quarter of 2019.</t>
  </si>
  <si>
    <t>Related Party Transactions</t>
  </si>
  <si>
    <t>Related Party Transactions [Abstract]</t>
  </si>
  <si>
    <t>Note 12 — Related Party Transactions The following reflects the related party transactions
during the three months ended September 30, 2018. Consulting Agreement The Company issued promissory
notes for an aggregate amount of $76,050 (the “Related Party Notes A”) that accrued interest at an annual rate of 8%
and were set to mature as of the date of the Merger. For the three months ended March 31, 2018, the Company recorded $1,386 of
interest expense and for the three months ended March 31, 2017, $870 of interest expense was recorded. As of the Merger Date, the
principal of $76,050 and the accrued interest of $7,239 were converted at $1.25 per share into 110,371 shares of the Company’s
common stock. The Company issued promissory
notes for an aggregate amount of $55,000 (the “Related Party Notes B”) that accrued interest at an annual rate of 8%
and were set to mature as of the date of the Merger. For the three months ended March 31, 2018, the Company recorded $1,002 of
interest expense and for the three months ended March 31, 2017, $37 of interest expense was recorded. As of the Merger Date, the
principal of $55,000 and the accrued interest of $3,686 were converted at $1.25 per share into 77,769 shares of the Company’s
common stock. Transactions with Officers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three and nine months ended months ended September 30, 2018, Premier Financial Filings
provided services to the Company resulting in fees of $6,211 and $9,266, respectively, and an accounts payable of $2,680 as of
September 30, 2018.</t>
  </si>
  <si>
    <t>Subsequent Events</t>
  </si>
  <si>
    <t>Subsequent Events [Abstract]</t>
  </si>
  <si>
    <t>Note 13 – Subsequent Events Conversions of Series C Preferred Stock During the month
of October 2018, Alpha Capital Anstalt converted 924 shares of Series C Preferred Stock into 553,168 shares of common stock at
a conversion price of $1.53. Share Issuance of Common Stock In connection
with the hiring of two new employees as a result of the Agribotix acquisition, 13,000 shares of common stock were issued on August
29, 2018, the hiring date of employment of such employees, at a fair market value of $2.22.</t>
  </si>
  <si>
    <t>Summary of Accounting Policies (Policies)</t>
  </si>
  <si>
    <t>Basis of Presentation</t>
  </si>
  <si>
    <t>Basis of Presentation The accompanying unaudited
condensed financial statements have been prepared in accordance with accounting principles generally accepted in the United States
and pursuant to SEC rules and regulations for interim financial information.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September 30, 2018 and December 31, 2017, the results of operations for the three and nine months ended September
30, 2018 and 2017, and cash flows for the nine months ended September 30, 2018 and 2017. The results for the nine months
ended September 30, 2018 and 2017 are not necessarily indicative of the results to be expected for the full year. These statements
should be read in conjunction with AgEagle Sub’s, AgEagle Aerial, Inc.’s audited financial statements and management’s
discussion and analysis for the years ended December 31, 2017 and 2016 included as part of the Current Report on Form
8-K filed by the Company on March 29, 2018.</t>
  </si>
  <si>
    <t>Use of estimates</t>
  </si>
  <si>
    <t xml:space="preserve">Use of Estimates - </t>
  </si>
  <si>
    <t>Fair Value of Financial Instruments</t>
  </si>
  <si>
    <t xml:space="preserve">Fair Value of Financial
Instruments - </t>
  </si>
  <si>
    <t>Cash and Cash Equivalents</t>
  </si>
  <si>
    <t xml:space="preserve">Cash and Cash Equivalents
- </t>
  </si>
  <si>
    <t>Receivables and Credit Policy</t>
  </si>
  <si>
    <t>Receivables and Credit
Polic y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September 30, 2018 and December 31, 2017.</t>
  </si>
  <si>
    <t xml:space="preserve">Inventorie s - </t>
  </si>
  <si>
    <t>Provisions for Inventory Obsolescence</t>
  </si>
  <si>
    <t xml:space="preserve">Provisions for Inventory
Obsolescence – </t>
  </si>
  <si>
    <t xml:space="preserve">Property and Equipment
- </t>
  </si>
  <si>
    <t>Research and Development</t>
  </si>
  <si>
    <t xml:space="preserve"> Research and Development
-</t>
  </si>
  <si>
    <t>Investment in Unconsolidated
Investee - Investments—Equity Method and Joint Ventures</t>
  </si>
  <si>
    <t>Business Combinations</t>
  </si>
  <si>
    <t>Revenue Recognition and Concentration</t>
  </si>
  <si>
    <t>Revenue Recognition
and Concentration The Company generally recognizes
revenue on sales to customer, dealer and distributors upon satisfaction of our performance obligations when the goods are shipped.
The Company generally ships FOB Shipping Point terms. Shipping documents are used to verify delivery and customer acceptance. The
Company assesses whether the sales price is fixed or determinable based on the payment terms associated with the transaction and
quantity of drones being purchased. The Company assesses collectability based on the creditworthiness of the customer as determined
by evaluations and the customer’s payment history. Additionally, customers are required to place a deposit on each UAVS ordered. As a result of the Agribotix
acquisition, the Company now has an additional product line which is the sale of subscription services for use of the FarmLens™
platform to process aerial imaging. These subscription fees are recognized ratably over each monthly membership period. The Company has executed
one significant non-exclusive worldwide distributor agreement in 2016 and amended this agreement to make it non-exclusive by allowing
the Company the right to sell its products directly into the marketplace. Only the non-exclusive worldwide distributor has the
right of return within twelve months of purchase up to a certain percentage of the annual sales volume less a restocking fee. As
of September 30, 2018, no sales of the Company are subject to this right of return clause per the distributor agreement. Sales concentration information
for customers comprising more than 10% of the Company’s total net sales such customers is summarized below:
Percent of total sales for nine months ended September 30,
Customers 2018 2017
Customer A 14.4 % *
Customer B 13.6 % *
Customer C 11.9 % *
Customer D 10.3 % *
Customer E * *
Customer F * 35.6 %
Customer G * 28.4 %
Customer H * 25.1 %
*- Represents less than 10% of total revenue</t>
  </si>
  <si>
    <t>Shipping Costs</t>
  </si>
  <si>
    <t xml:space="preserve">Shipping Costs - </t>
  </si>
  <si>
    <t>Advertising Costs</t>
  </si>
  <si>
    <t>Advertising Costs ctively.</t>
  </si>
  <si>
    <t>Earnings Per Share</t>
  </si>
  <si>
    <t>Potentially Dilutive Securities</t>
  </si>
  <si>
    <t>Potentially Dilutive
Securities</t>
  </si>
  <si>
    <t>Income Taxes</t>
  </si>
  <si>
    <t>Income Taxes - Accounting for Income Taxes</t>
  </si>
  <si>
    <t>Recently Issued and Adopted Accounting Standards</t>
  </si>
  <si>
    <t>Recently Issued and
Adopted Accounting Standards - Topic 606 requires revenue
to be recognized when promised goods or services are transferred to customers in amounts that reflect the consideration to which
the Company expects to be entitled in exchange for those goods or services and recognize revenue under the new standard as costs
are incurred. Under previous U.S. generally accepted accounting principles (GAAP), revenue was generally recognized when deliveries
were made, performance milestones were attained, or as costs were incurred. The new standard accelerates the timing of when the
revenue is recognized, however, it does not change the total amount of revenue recognized on these contracts. The new standard
does not affect revenue recognition for purposes of the Company’s sales as each of the Company’s revenue transactions
represent a single performance obligation that is satisfied at a point time or monthly subscription fees which are recognized ratably
over the subscription period, as defined in the new ASU. Accordingly, the Company recognizes revenue for small UAVS product contracts
with customers at the point in time when the transfer of control passes to the customer, which is generally when title and risk
of loss transfer. The Company adopted the updated guidance effective January 1, 2018 using the full retrospective method, however
the new standard did not have a material impact on our consolidated financial position and consolidated results of operations,
as it did not change the manner or timing of recognizing revenue on a majority of our revenue transactions.</t>
  </si>
  <si>
    <t>Summary of Accounting Policies (Tables)</t>
  </si>
  <si>
    <t>Sales concentration information</t>
  </si>
  <si>
    <t>Sales concentration information
for customers comprising more than 10% of the Company’s total net sales such customers is summarized below:
Percent of total sales for nine months ended September 30,
Customers 2018 2017
Customer A 14.4 % *
Customer B 13.6 % *
Customer C 11.9 % *
Customer D 10.3 % *
Customer E * *
Customer F * 35.6 %
Customer G * 28.4 %
Customer H * 25.1 %
*- Represents less than 10% of total revenue</t>
  </si>
  <si>
    <t>Inventories (Tables)</t>
  </si>
  <si>
    <t xml:space="preserve">Inventories consist of the following at:
September 30, 2018 December 31, 2017
Raw materials $ 100,373 $ 106,569
Work-in-process 30,088 34,850
Finished goods 21,921 32,582
Gross Inventory 152,382 174,001
Less obsolete reserve (15,369 ) (15,369 )
Total $ 137,013 $ 158,632 </t>
  </si>
  <si>
    <t>Property and Equipment (Tables)</t>
  </si>
  <si>
    <t xml:space="preserve">Property and equipment consist of the following at:
September 30, 2018 December 31, 2017
Property and equipment $ 116,313 $ 108,664
Less accumulated depreciation (82,415 ) (69,961 )
$ 33,898 $ 38,703 </t>
  </si>
  <si>
    <t>Intangible Assets (Tables)</t>
  </si>
  <si>
    <t xml:space="preserve">Intangible assets were
comprised of the following at September 30, 2018:
Intangible Assets Estimated Life Gross Cost Accumulated Amortization Net Book Value
Intellectual Property/Technology 5 yrs. $ 433,400 $ (7,223 ) $ 426,177
Customer Base 20 yrs. 72,000 (300 ) 71,700
Tradenames - Trademarks 5 yrs. 58,200 (970 ) 57,230
Non-compete agreement 4 yrs. 160,900 (3,352 ) 157,548
Carrying value as of September 30, 2018 $ 724,500 $ (11,845 ) $ 712,655 </t>
  </si>
  <si>
    <t>Investment in Unconsolidated Investee (Tables)</t>
  </si>
  <si>
    <t>Business combination</t>
  </si>
  <si>
    <t xml:space="preserve">Condensed
unaudited summary financial information for Agribotix for the five months ended August 28, 2018 is as follows (unaudited):
STATEMENT OF OPERATIONS
Revenues $ 129,171
Cost of sales 100,366
Gross profit 28,805
Operating expenses 418,333
Operating loss (389,528 )
Other expense (3,845 )
Net loss (393,373 )
Amortization of “memo” intangible assets (88,755 )
Total adjusted net loss (482,128 )
Adjustment to fair value of ownership interest (482,128 )
Ownership interest 20 %
Share of adjusted net income $ — </t>
  </si>
  <si>
    <t>Acquisition (Tables)</t>
  </si>
  <si>
    <t>Schedule of fair values of the assets acquired and liabilities</t>
  </si>
  <si>
    <t xml:space="preserve">The
following table summarizes the total fair value of the consideration transferred as well as the fair values of the assets acquired
and liabilities assumed.
Common stock consideration $ 3,000,000
Cash paid 600,000
Other liabilities (Cash to be paid) 400,000
Total purchase consideration 4,000,000
Inventory (3,685 )
Property and equipment (7,650 )
Intangibles (724,500 )
Deferred revenue 6,819
Goodwill $ 3,270,984 </t>
  </si>
  <si>
    <t>Proforma financial information</t>
  </si>
  <si>
    <t>The following unaudited
proforma financial information gives effect to the Company’s acquisition of Agribotix as if the acquisition had occurred
on January 1, 2018 and had been included in the Company’s consolidated statement of operations for the nine months ended
September 30, 2018 and 2017:
For the three months ended September 30, For the nine months ended September 30,
2018 2017 2018 2017
Revenue $ 94,632 $ 88,647 $ 306,832 $ 260,316
Net Income $ (925,617 ) $ (211,010 ) $ (2,232,297 ) $ (716,782 )</t>
  </si>
  <si>
    <t>Equity Transactions (Tables)</t>
  </si>
  <si>
    <t>Disclosure of Compensation Related Costs, Share-based Payments [Abstract]</t>
  </si>
  <si>
    <t>Schedule of Share-based Payment Award, Stock Options, Valuation Assumptions</t>
  </si>
  <si>
    <t>The significant weighted
average assumptions relating to the valuation of the Company’s stock options granted during the nine months ended September
30, 2018 were as follows:
March 31, 2018 June 30, 2018 September 30, 2018
Dividend yield 0 % 0 % 0 %
Expected life 3.5 yrs. 3.5 yrs. 3.5 yrs.
Expected volatility 77.03 % 78.66 % 76.04 %
Risk-free interest rate 2.81 % 2.68 % 3.01 %</t>
  </si>
  <si>
    <t>Summary of Stock Options</t>
  </si>
  <si>
    <t xml:space="preserve">A summary of the options
activity for the nine months ended September 30, 2018, are as follows:
Weighted
Weighted Average
Average Remaining Aggregate
Exercise Contractual Intrinsic
Shares Price Term Value
Outstanding at January 1, 2018 1,134,830 $ 0.06 8.5 years $ —
Granted 231,250 2.29 5.0 years —
Cancelled (101,938 ) 0.06 2.3 years —
Outstanding at September 30, 2018 1,264,142 $ 0.47 7.1 years $ —
Exercisable at September 30, 2018 912,489 $ 0.15 7.4 years $ — </t>
  </si>
  <si>
    <t>Warrants to Purchase Common Stock (Tables)</t>
  </si>
  <si>
    <t>Summary of activity related to warrants</t>
  </si>
  <si>
    <t xml:space="preserve">A summary of activity related to warrants for
the nine months ended September 30, 2018 follows:
Shares Weighted- Average Exercise Price ($) Weighted-Average Remaining Contractual Term
Outstanding at December 31, 2017 828,221 $ 1.51 —
Outstanding at September 30, 2018 828,221 $ 1.51 6.10
Exercisable at September 30, 2018 828,221 $ 1.51 6.10 </t>
  </si>
  <si>
    <t>Summary of Accounting Policies (Details) - Sales Revenue, Net [Member]</t>
  </si>
  <si>
    <t>Customer A</t>
  </si>
  <si>
    <t>Concentration percentage</t>
  </si>
  <si>
    <t>14.40%</t>
  </si>
  <si>
    <t>[1]</t>
  </si>
  <si>
    <t>Customer B</t>
  </si>
  <si>
    <t>13.60%</t>
  </si>
  <si>
    <t>Customer C</t>
  </si>
  <si>
    <t>11.90%</t>
  </si>
  <si>
    <t>Customer D</t>
  </si>
  <si>
    <t>10.30%</t>
  </si>
  <si>
    <t>Customer E</t>
  </si>
  <si>
    <t>Customer F</t>
  </si>
  <si>
    <t>35.60%</t>
  </si>
  <si>
    <t>Customer G</t>
  </si>
  <si>
    <t>28.40%</t>
  </si>
  <si>
    <t>Customer H</t>
  </si>
  <si>
    <t>25.10%</t>
  </si>
  <si>
    <t>Represents less than 10% of total revenue</t>
  </si>
  <si>
    <t>Summary of Accounting Policies (Details Narrative) - USD ($)</t>
  </si>
  <si>
    <t>Summary Of Accounting Policies [Line Items]</t>
  </si>
  <si>
    <t>Estimated obsolescence and shrinkage of inventory</t>
  </si>
  <si>
    <t>Research and development costs</t>
  </si>
  <si>
    <t>Advertising costs</t>
  </si>
  <si>
    <t>Warrant [Member]</t>
  </si>
  <si>
    <t>Antidilutive Securities Excluded from Computation of Earnings Per Share, Amount</t>
  </si>
  <si>
    <t>Option [Member]</t>
  </si>
  <si>
    <t>Common Stock [Member]</t>
  </si>
  <si>
    <t>Convertible notes [Member]</t>
  </si>
  <si>
    <t>Minimum [Member]</t>
  </si>
  <si>
    <t>Property, Plant and Equipment, Useful Life</t>
  </si>
  <si>
    <t>3 years</t>
  </si>
  <si>
    <t>Maximum [Member]</t>
  </si>
  <si>
    <t>7 years</t>
  </si>
  <si>
    <t>Inventories (Details) - USD ($)</t>
  </si>
  <si>
    <t>Raw materials</t>
  </si>
  <si>
    <t>Work-in-process</t>
  </si>
  <si>
    <t>Finished goods</t>
  </si>
  <si>
    <t>Gross Inventory</t>
  </si>
  <si>
    <t>Less obsolete reserve</t>
  </si>
  <si>
    <t>Total inventory</t>
  </si>
  <si>
    <t>Property and Equipment (Details) - USD ($)</t>
  </si>
  <si>
    <t>Property and equipment</t>
  </si>
  <si>
    <t>Less accumulated depreciation</t>
  </si>
  <si>
    <t>Property and Equipment (Details Narrative) - USD ($)</t>
  </si>
  <si>
    <t>Depreciation expense</t>
  </si>
  <si>
    <t>Intangible Assets (Details)</t>
  </si>
  <si>
    <t>Gross Cost</t>
  </si>
  <si>
    <t>Accumulated Amortization</t>
  </si>
  <si>
    <t>Net Book Value</t>
  </si>
  <si>
    <t>Intellectual Property/Technology [Member]</t>
  </si>
  <si>
    <t>Estimated Life</t>
  </si>
  <si>
    <t>5 years</t>
  </si>
  <si>
    <t>Customer Base [Member]</t>
  </si>
  <si>
    <t>20 years</t>
  </si>
  <si>
    <t>Trademarks and Trade Names [Member]</t>
  </si>
  <si>
    <t>Non-compete agreement [Member]</t>
  </si>
  <si>
    <t>4 years</t>
  </si>
  <si>
    <t>Investment in Unconsolidated Investee (Details) - USD ($)</t>
  </si>
  <si>
    <t>Operating expenses</t>
  </si>
  <si>
    <t>Operating loss</t>
  </si>
  <si>
    <t>Share of adjusted net loss</t>
  </si>
  <si>
    <t>Agribotix LLC</t>
  </si>
  <si>
    <t>Gross profit</t>
  </si>
  <si>
    <t>Other expense</t>
  </si>
  <si>
    <t>Amortization of "memo" intangible assets</t>
  </si>
  <si>
    <t>Total adjusted net loss</t>
  </si>
  <si>
    <t>Adjustment to fair value of ownership interest</t>
  </si>
  <si>
    <t>Ownership interest</t>
  </si>
  <si>
    <t>20.00%</t>
  </si>
  <si>
    <t>Investment in Unconsolidated Investee (Details Narrative) - USD ($)</t>
  </si>
  <si>
    <t>Common stock issued</t>
  </si>
  <si>
    <t>Agreegate value of equity membership interests</t>
  </si>
  <si>
    <t>Acquisition (Details) - USD ($)</t>
  </si>
  <si>
    <t>1 Months Ended</t>
  </si>
  <si>
    <t>Jul. 25, 2018</t>
  </si>
  <si>
    <t>Agribotix [Member]</t>
  </si>
  <si>
    <t>Common stock consideration</t>
  </si>
  <si>
    <t>Cash paid</t>
  </si>
  <si>
    <t>Other Liabilities (Cash to be paid)</t>
  </si>
  <si>
    <t>Total purchase consideration</t>
  </si>
  <si>
    <t>Intangibles</t>
  </si>
  <si>
    <t>Acquisition (Details 1) - USD ($)</t>
  </si>
  <si>
    <t>Revenue</t>
  </si>
  <si>
    <t>Net Income</t>
  </si>
  <si>
    <t>Acquisition (Details Narrative) - Seller [Member]</t>
  </si>
  <si>
    <t>Nov. 02, 2017USD ($)$ / sharesshares</t>
  </si>
  <si>
    <t>Cash payment | $</t>
  </si>
  <si>
    <t>Common stock issued | shares</t>
  </si>
  <si>
    <t>Share Price | $ / shares</t>
  </si>
  <si>
    <t>Debt (Details Narrative) - USD ($)</t>
  </si>
  <si>
    <t>Dec. 15, 2017</t>
  </si>
  <si>
    <t>Mar. 05, 2017</t>
  </si>
  <si>
    <t>Feb. 03, 2017</t>
  </si>
  <si>
    <t>Dec. 15, 2016</t>
  </si>
  <si>
    <t>Sep. 06, 2016</t>
  </si>
  <si>
    <t>May 06, 2015</t>
  </si>
  <si>
    <t>Mar. 26, 2018</t>
  </si>
  <si>
    <t>Oct. 31, 2017</t>
  </si>
  <si>
    <t>Jul. 31, 2017</t>
  </si>
  <si>
    <t>Mar. 31, 2018</t>
  </si>
  <si>
    <t>Mar. 31, 2017</t>
  </si>
  <si>
    <t>Sep. 24, 2017</t>
  </si>
  <si>
    <t>Sep. 15, 2017</t>
  </si>
  <si>
    <t>May 15, 2017</t>
  </si>
  <si>
    <t>Jan. 24, 2017</t>
  </si>
  <si>
    <t>Debt Instrument [Line Items]</t>
  </si>
  <si>
    <t>Proceeds from convetible debt</t>
  </si>
  <si>
    <t>Promissory notes</t>
  </si>
  <si>
    <t>EnerJex</t>
  </si>
  <si>
    <t>Convertible Notes Payable</t>
  </si>
  <si>
    <t>Interest expenses</t>
  </si>
  <si>
    <t>Common stock</t>
  </si>
  <si>
    <t>Preffered shares</t>
  </si>
  <si>
    <t>Related Party Notes A</t>
  </si>
  <si>
    <t>Share price</t>
  </si>
  <si>
    <t>Debt Instrument, Interest Rate, Stated Percentage</t>
  </si>
  <si>
    <t>8.00%</t>
  </si>
  <si>
    <t>Number of shares con version</t>
  </si>
  <si>
    <t>Conversion price</t>
  </si>
  <si>
    <t>Related Party Notes B</t>
  </si>
  <si>
    <t>Principal | EnerJex</t>
  </si>
  <si>
    <t>Conversion of debt amount</t>
  </si>
  <si>
    <t>Principal | Related Party Notes A</t>
  </si>
  <si>
    <t>Principal | Related Party Notes B</t>
  </si>
  <si>
    <t>Accrued Interest | EnerJex</t>
  </si>
  <si>
    <t>Accrued Interest | Related Party Notes A</t>
  </si>
  <si>
    <t>Accrued Interest | Related Party Notes B</t>
  </si>
  <si>
    <t>2015 Holders</t>
  </si>
  <si>
    <t>Maturity date</t>
  </si>
  <si>
    <t>Nov. 6,
		2016</t>
  </si>
  <si>
    <t>2015 Holders | Principal</t>
  </si>
  <si>
    <t>2015 Holders | Accrued Interest</t>
  </si>
  <si>
    <t>2016 Holders</t>
  </si>
  <si>
    <t>Jun. 30,
		2017</t>
  </si>
  <si>
    <t>2016 Holders | Principal</t>
  </si>
  <si>
    <t>2016 Holders | Accrued Interest</t>
  </si>
  <si>
    <t>2017 Holder Note A</t>
  </si>
  <si>
    <t>Original issue discount</t>
  </si>
  <si>
    <t>18.00%</t>
  </si>
  <si>
    <t>Warrants purchase</t>
  </si>
  <si>
    <t>Exercise price</t>
  </si>
  <si>
    <t>2017 Holder Note A | Principal</t>
  </si>
  <si>
    <t>2017 Holder Note A | Accrued Interest</t>
  </si>
  <si>
    <t>2017 Note B</t>
  </si>
  <si>
    <t>Feb. 28,
		2018</t>
  </si>
  <si>
    <t>2017 Note B | Principal</t>
  </si>
  <si>
    <t>2017 Note B | Accrued Interest</t>
  </si>
  <si>
    <t>2017 Note C</t>
  </si>
  <si>
    <t>2017 Note C | Principal</t>
  </si>
  <si>
    <t>2017 Note C | Accrued Interest</t>
  </si>
  <si>
    <t>2017 Note D</t>
  </si>
  <si>
    <t>2017 Note D | Principal</t>
  </si>
  <si>
    <t>2017 Note D | Accrued Interest</t>
  </si>
  <si>
    <t>Equity (Details)</t>
  </si>
  <si>
    <t>Jun. 30, 2018</t>
  </si>
  <si>
    <t>Dividend yield</t>
  </si>
  <si>
    <t>0.00%</t>
  </si>
  <si>
    <t>Expected life</t>
  </si>
  <si>
    <t>3 years 6 months</t>
  </si>
  <si>
    <t>Expected volatility</t>
  </si>
  <si>
    <t>76.04%</t>
  </si>
  <si>
    <t>78.66%</t>
  </si>
  <si>
    <t>77.03%</t>
  </si>
  <si>
    <t>Risk-free interest rate</t>
  </si>
  <si>
    <t>3.01%</t>
  </si>
  <si>
    <t>2.68%</t>
  </si>
  <si>
    <t>2.81%</t>
  </si>
  <si>
    <t>Equity (Details 1) - USD ($)</t>
  </si>
  <si>
    <t>Oct. 04, 2017</t>
  </si>
  <si>
    <t>May 01, 2015</t>
  </si>
  <si>
    <t>Options</t>
  </si>
  <si>
    <t>Options Outstanding, Beginning Balance</t>
  </si>
  <si>
    <t>Options Granted</t>
  </si>
  <si>
    <t>Options cancelled</t>
  </si>
  <si>
    <t>Options Outstanding, Ending Balance</t>
  </si>
  <si>
    <t>Options Exercisable at end</t>
  </si>
  <si>
    <t>Weighted Avg. Exercise Price</t>
  </si>
  <si>
    <t>Weighted Avg. Exercise Price Outstanding, Beginning Balance</t>
  </si>
  <si>
    <t>Weighted Avg. Exercise Price Granted</t>
  </si>
  <si>
    <t>Weighted Avg. Exercise Price cancelled</t>
  </si>
  <si>
    <t>Weighted Avg. Exercise Price Outstanding, Ending balance</t>
  </si>
  <si>
    <t>Weighted Avg. Exercise Price Exercisable at end</t>
  </si>
  <si>
    <t>Weighted Average Remaining Contractual Term</t>
  </si>
  <si>
    <t>Weighted Average Remaining Contractual Term Outstanding</t>
  </si>
  <si>
    <t>7 years 9 months 18 days</t>
  </si>
  <si>
    <t>8 years 6 months</t>
  </si>
  <si>
    <t>Weighted Average Remaining Contractual Term Granted</t>
  </si>
  <si>
    <t>Weighted Average Remaining Contractual Term Cancelled</t>
  </si>
  <si>
    <t>2 years 3 months 19 days</t>
  </si>
  <si>
    <t>Weighted Average Remaining Contractual Term Exercisable at end</t>
  </si>
  <si>
    <t>7 years 4 months 24 days</t>
  </si>
  <si>
    <t>Aggregate Intrinsic Value</t>
  </si>
  <si>
    <t>Aggregate Intrinsic Value Outstanding, Beginning Balance</t>
  </si>
  <si>
    <t>Aggregate Intrinsic Value Granted</t>
  </si>
  <si>
    <t>Aggregate Intrinsic Value Cancelled</t>
  </si>
  <si>
    <t>Aggregate Intrinsic Value Outstanding, at end</t>
  </si>
  <si>
    <t>Aggregate Intrinsic Value Exercisable at end</t>
  </si>
  <si>
    <t>Equity (Details Narrative) - USD ($)</t>
  </si>
  <si>
    <t>Jul. 10, 2018</t>
  </si>
  <si>
    <t>May 11, 2018</t>
  </si>
  <si>
    <t>Oct. 04, 2015</t>
  </si>
  <si>
    <t>Apr. 30, 2018</t>
  </si>
  <si>
    <t>Apr. 16, 2018</t>
  </si>
  <si>
    <t>Option available under plan</t>
  </si>
  <si>
    <t>Cash compensation</t>
  </si>
  <si>
    <t>Option to purchase stock</t>
  </si>
  <si>
    <t>Option granted</t>
  </si>
  <si>
    <t>Term</t>
  </si>
  <si>
    <t>Modification of options to purchase common stock</t>
  </si>
  <si>
    <t>Stock-based compensation expense</t>
  </si>
  <si>
    <t>Investor relations expense</t>
  </si>
  <si>
    <t>Employees and directors [Member]</t>
  </si>
  <si>
    <t>Employees and directors one [Member]</t>
  </si>
  <si>
    <t>Fair-value of options</t>
  </si>
  <si>
    <t>Expiration date</t>
  </si>
  <si>
    <t>Sep. 29,
		2023</t>
  </si>
  <si>
    <t>Employees and directors Two [Member]</t>
  </si>
  <si>
    <t>Mar. 30,
		2023</t>
  </si>
  <si>
    <t>Employees and directors Three [Member]</t>
  </si>
  <si>
    <t>Jul. 9,
		2019</t>
  </si>
  <si>
    <t>Employees and directors Four [Member]</t>
  </si>
  <si>
    <t>Alpha Capital Anstalt [Member] | Series B Preferred Stock [Member]</t>
  </si>
  <si>
    <t>Common stock issued upon conversion of preferred stock (shares)</t>
  </si>
  <si>
    <t>Preferred stock converted (shares)</t>
  </si>
  <si>
    <t>Alpha Capital Anstalt [Member] | Series C Convertible Preferred Stock [Member]</t>
  </si>
  <si>
    <t>Additional Common stock issued upon conversion of preferred stock (shares)</t>
  </si>
  <si>
    <t>Additional Preferred stock converted (shares)</t>
  </si>
  <si>
    <t>AgEagle | Series C Convertible Preferred Stock [Member]</t>
  </si>
  <si>
    <t>Financing cost</t>
  </si>
  <si>
    <t>Retirement of promissory notes cost</t>
  </si>
  <si>
    <t>AgEagle | Series A Preferred Stock [Member]</t>
  </si>
  <si>
    <t>Warrants to Purchase Common Stock (Details)</t>
  </si>
  <si>
    <t>Sep. 30, 2018$ / sharesshares</t>
  </si>
  <si>
    <t>Warrants</t>
  </si>
  <si>
    <t>Warrants Outstanding, Beginning Balance | shares</t>
  </si>
  <si>
    <t>Warrants Outstanding, Ending Balance | shares</t>
  </si>
  <si>
    <t>Warrants Exercisable at end | shares</t>
  </si>
  <si>
    <t>Weighted Avg. Exercise Price Outstanding, Beginning Balance | $ / shares</t>
  </si>
  <si>
    <t>Weighted Avg. Exercise Price Outstanding, Ending balance | $ / shares</t>
  </si>
  <si>
    <t>Weighted Avg. Exercise Price Exercisable at end | $ / shares</t>
  </si>
  <si>
    <t>Weighted-Average Remaining Contractual Term</t>
  </si>
  <si>
    <t>Weighted-Average Remaining Contractual Term Outstanding</t>
  </si>
  <si>
    <t>6 years 1 month 6 days</t>
  </si>
  <si>
    <t>Weighted-Average Remaining Contractual Term Exercisable at end</t>
  </si>
  <si>
    <t>Commitments &amp; Contingencies (Details Narrative) - USD ($)</t>
  </si>
  <si>
    <t>Jul. 09, 2018</t>
  </si>
  <si>
    <t>Jan. 31, 2019</t>
  </si>
  <si>
    <t>Oct. 31, 2018</t>
  </si>
  <si>
    <t>Mar. 31, 2019</t>
  </si>
  <si>
    <t>Jul. 24, 2018</t>
  </si>
  <si>
    <t>Apr. 04, 2018</t>
  </si>
  <si>
    <t>Commitments and Contingencies Disclosure [Line Items]</t>
  </si>
  <si>
    <t>Operating Leases, Rent Expense</t>
  </si>
  <si>
    <t>Periodic payment</t>
  </si>
  <si>
    <t>Lease termination date</t>
  </si>
  <si>
    <t>Sep. 30,
		2019</t>
  </si>
  <si>
    <t>Option outstanding</t>
  </si>
  <si>
    <t>Common stock to be held in escrow , Shares</t>
  </si>
  <si>
    <t>Common stock to be held in escrow, Value</t>
  </si>
  <si>
    <t>Stock option granted</t>
  </si>
  <si>
    <t>Investor relations agreement [Member]</t>
  </si>
  <si>
    <t>Independent director [Member] | Kull [Member]</t>
  </si>
  <si>
    <t>Additionally quarterly grant received</t>
  </si>
  <si>
    <t>Chief Executive Officer [Member] | Barrett Mooney [Member]</t>
  </si>
  <si>
    <t>Base salary</t>
  </si>
  <si>
    <t>Restricted common stock issued</t>
  </si>
  <si>
    <t>Chief Executive Officer [Member] | Barrett Mooney [Member] | 2017 Omnibus Equity Incentive Plan [Member]</t>
  </si>
  <si>
    <t>Nonqualified stock options</t>
  </si>
  <si>
    <t>AgEagle</t>
  </si>
  <si>
    <t>Capital stock oustanding</t>
  </si>
  <si>
    <t>Common stock conversion</t>
  </si>
  <si>
    <t>Warrants to purchase in connection with common stock</t>
  </si>
  <si>
    <t>Conversion of option</t>
  </si>
  <si>
    <t>Warrants to purchase shares of common stock</t>
  </si>
  <si>
    <t>Deferred salaries and fees</t>
  </si>
  <si>
    <t>Common stock issued in connection with payment to deferred salaries and fees</t>
  </si>
  <si>
    <t>Related Party Transactions (Details Narrative) - USD ($)</t>
  </si>
  <si>
    <t>General and administrative expenses</t>
  </si>
  <si>
    <t>Related Party Notes A | Principal</t>
  </si>
  <si>
    <t>Related Party Notes A | Accrued Interest</t>
  </si>
  <si>
    <t>Related Party Notes B | Principal</t>
  </si>
  <si>
    <t>Related Party Notes B | Accrued Interest</t>
  </si>
  <si>
    <t>Nicole Fernandez-McGovern | Premier Financial Filings | Chief Financial Officer</t>
  </si>
  <si>
    <t>Accounts payables</t>
  </si>
  <si>
    <t>Consulting Agreement | Related Party Notes A</t>
  </si>
  <si>
    <t>Accrued interest rate</t>
  </si>
  <si>
    <t>Consulting Agreement | Related Party Notes A | Principal</t>
  </si>
  <si>
    <t>Consulting Agreement | Related Party Notes A | Accrued Interest</t>
  </si>
  <si>
    <t>Consulting Agreement | Related Party Notes B</t>
  </si>
  <si>
    <t>Consulting Agreement | Related Party Notes B | Principal</t>
  </si>
  <si>
    <t>Consulting Agreement | Related Party Notes B | Accrued Interest</t>
  </si>
  <si>
    <t>Subsequent Events (Details Narrative) - $ / shares</t>
  </si>
  <si>
    <t>Subsequent Event [Member] | Agribotix asset purchase agreement [Member]</t>
  </si>
  <si>
    <t>Shares issued</t>
  </si>
  <si>
    <t>Subsequent Event [Member] | Alpha Capital Anstalt [Member] | Series C Convertible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0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1</v>
      </c>
    </row>
    <row r="15" spans="1:3">
      <c r="A15" s="4" t="s">
        <v>24</v>
      </c>
      <c r="B15" s="4" t="s">
        <v>25</v>
      </c>
    </row>
    <row r="16" spans="1:3">
      <c r="A16" s="4" t="s">
        <v>26</v>
      </c>
      <c r="C16" s="5" t="n">
        <v>11505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8</v>
      </c>
    </row>
    <row r="4" spans="1:2">
      <c r="A4" s="4" t="s">
        <v>32</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77356</v>
      </c>
      <c r="C3" s="7" t="n">
        <v>35289</v>
      </c>
    </row>
    <row r="4" spans="1:3">
      <c r="A4" s="4" t="s">
        <v>31</v>
      </c>
      <c r="B4" s="5" t="n">
        <v>14460</v>
      </c>
      <c r="C4" s="5" t="n">
        <v>255</v>
      </c>
    </row>
    <row r="5" spans="1:3">
      <c r="A5" s="4" t="s">
        <v>32</v>
      </c>
      <c r="B5" s="5" t="n">
        <v>137013</v>
      </c>
      <c r="C5" s="5" t="n">
        <v>158632</v>
      </c>
    </row>
    <row r="6" spans="1:3">
      <c r="A6" s="4" t="s">
        <v>33</v>
      </c>
      <c r="B6" s="5" t="n">
        <v>111029</v>
      </c>
      <c r="C6" s="5" t="n">
        <v>3384</v>
      </c>
    </row>
    <row r="7" spans="1:3">
      <c r="A7" s="4" t="s">
        <v>34</v>
      </c>
      <c r="B7" s="5" t="n">
        <v>1939858</v>
      </c>
      <c r="C7" s="5" t="n">
        <v>197560</v>
      </c>
    </row>
    <row r="8" spans="1:3">
      <c r="A8" s="4" t="s">
        <v>35</v>
      </c>
      <c r="B8" s="5" t="n">
        <v>33898</v>
      </c>
      <c r="C8" s="5" t="n">
        <v>38703</v>
      </c>
    </row>
    <row r="9" spans="1:3">
      <c r="A9" s="4" t="s">
        <v>36</v>
      </c>
      <c r="B9" s="5" t="n">
        <v>0</v>
      </c>
      <c r="C9" s="5" t="n">
        <v>75000</v>
      </c>
    </row>
    <row r="10" spans="1:3">
      <c r="A10" s="4" t="s">
        <v>37</v>
      </c>
      <c r="B10" s="5" t="n">
        <v>712655</v>
      </c>
      <c r="C10" s="5" t="n">
        <v>0</v>
      </c>
    </row>
    <row r="11" spans="1:3">
      <c r="A11" s="4" t="s">
        <v>38</v>
      </c>
      <c r="B11" s="5" t="n">
        <v>3270984</v>
      </c>
      <c r="C11" s="5" t="n">
        <v>0</v>
      </c>
    </row>
    <row r="12" spans="1:3">
      <c r="A12" s="4" t="s">
        <v>39</v>
      </c>
      <c r="B12" s="5" t="n">
        <v>5957395</v>
      </c>
      <c r="C12" s="5" t="n">
        <v>311263</v>
      </c>
    </row>
    <row r="13" spans="1:3">
      <c r="A13" s="3" t="s">
        <v>40</v>
      </c>
    </row>
    <row r="14" spans="1:3">
      <c r="A14" s="4" t="s">
        <v>41</v>
      </c>
      <c r="B14" s="5" t="n">
        <v>452633</v>
      </c>
      <c r="C14" s="5" t="n">
        <v>426154</v>
      </c>
    </row>
    <row r="15" spans="1:3">
      <c r="A15" s="4" t="s">
        <v>42</v>
      </c>
      <c r="B15" s="5" t="n">
        <v>414681</v>
      </c>
      <c r="C15" s="5" t="n">
        <v>59354</v>
      </c>
    </row>
    <row r="16" spans="1:3">
      <c r="A16" s="4" t="s">
        <v>43</v>
      </c>
      <c r="B16" s="5" t="n">
        <v>0</v>
      </c>
      <c r="C16" s="5" t="n">
        <v>185335</v>
      </c>
    </row>
    <row r="17" spans="1:3">
      <c r="A17" s="4" t="s">
        <v>44</v>
      </c>
      <c r="B17" s="5" t="n">
        <v>6819</v>
      </c>
      <c r="C17" s="5" t="n">
        <v>0</v>
      </c>
    </row>
    <row r="18" spans="1:3">
      <c r="A18" s="4" t="s">
        <v>45</v>
      </c>
      <c r="B18" s="5" t="n">
        <v>28179</v>
      </c>
      <c r="C18" s="5" t="n">
        <v>5521</v>
      </c>
    </row>
    <row r="19" spans="1:3">
      <c r="A19" s="4" t="s">
        <v>46</v>
      </c>
      <c r="B19" s="5" t="n">
        <v>0</v>
      </c>
      <c r="C19" s="5" t="n">
        <v>1160005</v>
      </c>
    </row>
    <row r="20" spans="1:3">
      <c r="A20" s="4" t="s">
        <v>47</v>
      </c>
      <c r="B20" s="5" t="n">
        <v>62043</v>
      </c>
      <c r="C20" s="5" t="n">
        <v>0</v>
      </c>
    </row>
    <row r="21" spans="1:3">
      <c r="A21" s="4" t="s">
        <v>48</v>
      </c>
      <c r="B21" s="5" t="n">
        <v>0</v>
      </c>
      <c r="C21" s="5" t="n">
        <v>131050</v>
      </c>
    </row>
    <row r="22" spans="1:3">
      <c r="A22" s="4" t="s">
        <v>49</v>
      </c>
      <c r="B22" s="5" t="n">
        <v>964355</v>
      </c>
      <c r="C22" s="5" t="n">
        <v>1967419</v>
      </c>
    </row>
    <row r="23" spans="1:3">
      <c r="A23" s="4" t="s">
        <v>50</v>
      </c>
      <c r="B23" s="5" t="n">
        <v>964355</v>
      </c>
      <c r="C23" s="5" t="n">
        <v>1967419</v>
      </c>
    </row>
    <row r="24" spans="1:3">
      <c r="A24" s="4" t="s">
        <v>51</v>
      </c>
      <c r="B24" s="5" t="n">
        <v>0</v>
      </c>
      <c r="C24" s="5" t="n">
        <v>0</v>
      </c>
    </row>
    <row r="25" spans="1:3">
      <c r="A25" s="3" t="s">
        <v>52</v>
      </c>
    </row>
    <row r="26" spans="1:3">
      <c r="A26" s="4" t="s">
        <v>53</v>
      </c>
      <c r="B26" s="5" t="n">
        <v>11003</v>
      </c>
      <c r="C26" s="5" t="n">
        <v>420</v>
      </c>
    </row>
    <row r="27" spans="1:3">
      <c r="A27" s="4" t="s">
        <v>54</v>
      </c>
      <c r="B27" s="5" t="n">
        <v>10183739</v>
      </c>
      <c r="C27" s="5" t="n">
        <v>1939832</v>
      </c>
    </row>
    <row r="28" spans="1:3">
      <c r="A28" s="4" t="s">
        <v>55</v>
      </c>
      <c r="B28" s="5" t="n">
        <v>-5201708</v>
      </c>
      <c r="C28" s="5" t="n">
        <v>-3596408</v>
      </c>
    </row>
    <row r="29" spans="1:3">
      <c r="A29" s="4" t="s">
        <v>56</v>
      </c>
      <c r="B29" s="5" t="n">
        <v>4993040</v>
      </c>
      <c r="C29" s="5" t="n">
        <v>-1656156</v>
      </c>
    </row>
    <row r="30" spans="1:3">
      <c r="A30" s="4" t="s">
        <v>57</v>
      </c>
      <c r="B30" s="5" t="n">
        <v>5957395</v>
      </c>
      <c r="C30" s="7" t="n">
        <v>311263</v>
      </c>
    </row>
    <row r="31" spans="1:3">
      <c r="A31" s="4" t="s">
        <v>58</v>
      </c>
    </row>
    <row r="32" spans="1:3">
      <c r="A32" s="3" t="s">
        <v>52</v>
      </c>
    </row>
    <row r="33" spans="1:3">
      <c r="A33" s="4" t="s">
        <v>59</v>
      </c>
      <c r="B33"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32</v>
      </c>
      <c r="B9" s="4" t="s">
        <v>221</v>
      </c>
    </row>
    <row r="10" spans="1:2">
      <c r="A10" s="4" t="s">
        <v>222</v>
      </c>
      <c r="B10" s="4" t="s">
        <v>223</v>
      </c>
    </row>
    <row r="11" spans="1:2">
      <c r="A11" s="4" t="s">
        <v>180</v>
      </c>
      <c r="B11" s="4" t="s">
        <v>224</v>
      </c>
    </row>
    <row r="12" spans="1:2">
      <c r="A12" s="4" t="s">
        <v>183</v>
      </c>
      <c r="B12" s="4" t="s">
        <v>183</v>
      </c>
    </row>
    <row r="13" spans="1:2">
      <c r="A13" s="4" t="s">
        <v>38</v>
      </c>
      <c r="B13" s="4" t="s">
        <v>38</v>
      </c>
    </row>
    <row r="14" spans="1:2">
      <c r="A14" s="4" t="s">
        <v>225</v>
      </c>
      <c r="B14" s="4" t="s">
        <v>226</v>
      </c>
    </row>
    <row r="15" spans="1:2">
      <c r="A15" s="4" t="s">
        <v>186</v>
      </c>
      <c r="B15" s="4" t="s">
        <v>227</v>
      </c>
    </row>
    <row r="16" spans="1:2">
      <c r="A16" s="4" t="s">
        <v>228</v>
      </c>
      <c r="B16" s="4" t="s">
        <v>228</v>
      </c>
    </row>
    <row r="17" spans="1:2">
      <c r="A17" s="4" t="s">
        <v>229</v>
      </c>
      <c r="B17" s="4" t="s">
        <v>230</v>
      </c>
    </row>
    <row r="18" spans="1:2">
      <c r="A18" s="4" t="s">
        <v>231</v>
      </c>
      <c r="B18" s="4" t="s">
        <v>232</v>
      </c>
    </row>
    <row r="19" spans="1:2">
      <c r="A19" s="4" t="s">
        <v>233</v>
      </c>
      <c r="B19" s="4" t="s">
        <v>234</v>
      </c>
    </row>
    <row r="20" spans="1:2">
      <c r="A20" s="4" t="s">
        <v>235</v>
      </c>
      <c r="B20" s="4" t="s">
        <v>235</v>
      </c>
    </row>
    <row r="21" spans="1:2">
      <c r="A21" s="4" t="s">
        <v>236</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78</v>
      </c>
    </row>
    <row r="4" spans="1:2">
      <c r="A4" s="4" t="s">
        <v>32</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1</v>
      </c>
    </row>
    <row r="4" spans="1:2">
      <c r="A4" s="4" t="s">
        <v>180</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4</v>
      </c>
    </row>
    <row r="4" spans="1:2">
      <c r="A4" s="4" t="s">
        <v>183</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8</v>
      </c>
    </row>
    <row r="2" spans="1:3">
      <c r="A2" s="4" t="s">
        <v>61</v>
      </c>
      <c r="B2" s="8" t="n">
        <v>0.001</v>
      </c>
    </row>
    <row r="3" spans="1:3">
      <c r="A3" s="4" t="s">
        <v>62</v>
      </c>
      <c r="B3" s="5" t="n">
        <v>25000000</v>
      </c>
    </row>
    <row r="4" spans="1:3">
      <c r="A4" s="4" t="s">
        <v>63</v>
      </c>
      <c r="B4" s="8" t="n">
        <v>0.001</v>
      </c>
      <c r="C4" s="9" t="n">
        <v>0.0001</v>
      </c>
    </row>
    <row r="5" spans="1:3">
      <c r="A5" s="4" t="s">
        <v>64</v>
      </c>
      <c r="B5" s="5" t="n">
        <v>250000000</v>
      </c>
      <c r="C5" s="5" t="n">
        <v>100000000</v>
      </c>
    </row>
    <row r="6" spans="1:3">
      <c r="A6" s="4" t="s">
        <v>65</v>
      </c>
      <c r="B6" s="5" t="n">
        <v>10164001</v>
      </c>
      <c r="C6" s="5" t="n">
        <v>4200000</v>
      </c>
    </row>
    <row r="7" spans="1:3">
      <c r="A7" s="4" t="s">
        <v>66</v>
      </c>
      <c r="B7" s="5" t="n">
        <v>10164001</v>
      </c>
      <c r="C7" s="5" t="n">
        <v>4200000</v>
      </c>
    </row>
    <row r="8" spans="1:3">
      <c r="A8" s="4" t="s">
        <v>67</v>
      </c>
    </row>
    <row r="9" spans="1:3">
      <c r="A9" s="4" t="s">
        <v>61</v>
      </c>
      <c r="B9" s="8" t="n">
        <v>0.001</v>
      </c>
    </row>
    <row r="10" spans="1:3">
      <c r="A10" s="4" t="s">
        <v>62</v>
      </c>
      <c r="B10" s="5" t="n">
        <v>1764</v>
      </c>
    </row>
    <row r="11" spans="1:3">
      <c r="A11" s="4" t="s">
        <v>68</v>
      </c>
      <c r="B11" s="5" t="n">
        <v>0</v>
      </c>
    </row>
    <row r="12" spans="1:3">
      <c r="A12" s="4" t="s">
        <v>69</v>
      </c>
      <c r="B12" s="5" t="n">
        <v>0</v>
      </c>
    </row>
    <row r="13" spans="1:3">
      <c r="A13" s="4" t="s">
        <v>58</v>
      </c>
    </row>
    <row r="14" spans="1:3">
      <c r="A14" s="4" t="s">
        <v>61</v>
      </c>
      <c r="B14" s="8" t="n">
        <v>0.001</v>
      </c>
    </row>
    <row r="15" spans="1:3">
      <c r="A15" s="4" t="s">
        <v>62</v>
      </c>
      <c r="B15" s="5" t="n">
        <v>10000</v>
      </c>
    </row>
    <row r="16" spans="1:3">
      <c r="A16" s="4" t="s">
        <v>68</v>
      </c>
      <c r="B16" s="5" t="n">
        <v>6199</v>
      </c>
    </row>
    <row r="17" spans="1:3">
      <c r="A17" s="4" t="s">
        <v>69</v>
      </c>
      <c r="B17" s="5" t="n">
        <v>6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42"/>
    <col customWidth="1" max="3" min="3" width="15"/>
    <col customWidth="1" max="4" min="4" width="4"/>
    <col customWidth="1" max="5" min="5" width="14"/>
    <col customWidth="1" max="6" min="6" width="4"/>
  </cols>
  <sheetData>
    <row r="1" spans="1:6">
      <c r="A1" s="1" t="s">
        <v>268</v>
      </c>
      <c r="C1" s="2" t="s">
        <v>1</v>
      </c>
    </row>
    <row r="2" spans="1:6">
      <c r="C2" s="2" t="s">
        <v>2</v>
      </c>
      <c r="E2" s="2" t="s">
        <v>72</v>
      </c>
    </row>
    <row r="3" spans="1:6">
      <c r="A3" s="4" t="s">
        <v>269</v>
      </c>
    </row>
    <row r="4" spans="1:6">
      <c r="A4" s="4" t="s">
        <v>270</v>
      </c>
      <c r="C4" s="4" t="s">
        <v>271</v>
      </c>
      <c r="E4" s="4" t="s">
        <v>102</v>
      </c>
      <c r="F4" s="4" t="s">
        <v>272</v>
      </c>
    </row>
    <row r="5" spans="1:6">
      <c r="A5" s="4" t="s">
        <v>273</v>
      </c>
    </row>
    <row r="6" spans="1:6">
      <c r="A6" s="4" t="s">
        <v>270</v>
      </c>
      <c r="C6" s="4" t="s">
        <v>274</v>
      </c>
      <c r="E6" s="4" t="s">
        <v>102</v>
      </c>
      <c r="F6" s="4" t="s">
        <v>272</v>
      </c>
    </row>
    <row r="7" spans="1:6">
      <c r="A7" s="4" t="s">
        <v>275</v>
      </c>
    </row>
    <row r="8" spans="1:6">
      <c r="A8" s="4" t="s">
        <v>270</v>
      </c>
      <c r="C8" s="4" t="s">
        <v>276</v>
      </c>
      <c r="E8" s="4" t="s">
        <v>102</v>
      </c>
      <c r="F8" s="4" t="s">
        <v>272</v>
      </c>
    </row>
    <row r="9" spans="1:6">
      <c r="A9" s="4" t="s">
        <v>277</v>
      </c>
    </row>
    <row r="10" spans="1:6">
      <c r="A10" s="4" t="s">
        <v>270</v>
      </c>
      <c r="C10" s="4" t="s">
        <v>278</v>
      </c>
      <c r="E10" s="4" t="s">
        <v>102</v>
      </c>
      <c r="F10" s="4" t="s">
        <v>272</v>
      </c>
    </row>
    <row r="11" spans="1:6">
      <c r="A11" s="4" t="s">
        <v>279</v>
      </c>
    </row>
    <row r="12" spans="1:6">
      <c r="A12" s="4" t="s">
        <v>270</v>
      </c>
      <c r="B12" s="4" t="s">
        <v>272</v>
      </c>
      <c r="C12" s="4" t="s">
        <v>102</v>
      </c>
      <c r="E12" s="4" t="s">
        <v>102</v>
      </c>
    </row>
    <row r="13" spans="1:6">
      <c r="A13" s="4" t="s">
        <v>280</v>
      </c>
    </row>
    <row r="14" spans="1:6">
      <c r="A14" s="4" t="s">
        <v>270</v>
      </c>
      <c r="C14" s="4" t="s">
        <v>102</v>
      </c>
      <c r="D14" s="4" t="s">
        <v>272</v>
      </c>
      <c r="E14" s="4" t="s">
        <v>281</v>
      </c>
    </row>
    <row r="15" spans="1:6">
      <c r="A15" s="4" t="s">
        <v>282</v>
      </c>
    </row>
    <row r="16" spans="1:6">
      <c r="A16" s="4" t="s">
        <v>270</v>
      </c>
      <c r="C16" s="4" t="s">
        <v>102</v>
      </c>
      <c r="D16" s="4" t="s">
        <v>272</v>
      </c>
      <c r="E16" s="4" t="s">
        <v>283</v>
      </c>
    </row>
    <row r="17" spans="1:6">
      <c r="A17" s="4" t="s">
        <v>284</v>
      </c>
    </row>
    <row r="18" spans="1:6">
      <c r="A18" s="4" t="s">
        <v>270</v>
      </c>
      <c r="C18" s="4" t="s">
        <v>102</v>
      </c>
      <c r="D18" s="4" t="s">
        <v>272</v>
      </c>
      <c r="E18" s="4" t="s">
        <v>285</v>
      </c>
    </row>
    <row r="19" spans="1:6"/>
    <row r="20" spans="1:6">
      <c r="A20" s="4" t="s">
        <v>272</v>
      </c>
      <c r="B20" s="4" t="s">
        <v>286</v>
      </c>
    </row>
  </sheetData>
  <mergeCells count="6">
    <mergeCell ref="A1:B2"/>
    <mergeCell ref="C1:F1"/>
    <mergeCell ref="C2:D2"/>
    <mergeCell ref="E2:F2"/>
    <mergeCell ref="A19:E19"/>
    <mergeCell ref="B20:E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1</v>
      </c>
      <c r="D1" s="2" t="s">
        <v>1</v>
      </c>
    </row>
    <row r="2" spans="1:5">
      <c r="B2" s="2" t="s">
        <v>2</v>
      </c>
      <c r="C2" s="2" t="s">
        <v>72</v>
      </c>
      <c r="D2" s="2" t="s">
        <v>2</v>
      </c>
      <c r="E2" s="2" t="s">
        <v>72</v>
      </c>
    </row>
    <row r="3" spans="1:5">
      <c r="A3" s="3" t="s">
        <v>288</v>
      </c>
    </row>
    <row r="4" spans="1:5">
      <c r="A4" s="4" t="s">
        <v>289</v>
      </c>
      <c r="D4" s="7" t="n">
        <v>15369</v>
      </c>
    </row>
    <row r="5" spans="1:5">
      <c r="A5" s="4" t="s">
        <v>290</v>
      </c>
      <c r="B5" s="7" t="n">
        <v>0</v>
      </c>
      <c r="C5" s="7" t="n">
        <v>1350</v>
      </c>
      <c r="D5" s="5" t="n">
        <v>476</v>
      </c>
      <c r="E5" s="7" t="n">
        <v>7230</v>
      </c>
    </row>
    <row r="6" spans="1:5">
      <c r="A6" s="4" t="s">
        <v>231</v>
      </c>
      <c r="B6" s="5" t="n">
        <v>1218</v>
      </c>
      <c r="C6" s="5" t="n">
        <v>1579</v>
      </c>
      <c r="D6" s="5" t="n">
        <v>3766</v>
      </c>
      <c r="E6" s="5" t="n">
        <v>4131</v>
      </c>
    </row>
    <row r="7" spans="1:5">
      <c r="A7" s="4" t="s">
        <v>291</v>
      </c>
      <c r="B7" s="7" t="n">
        <v>0</v>
      </c>
      <c r="C7" s="7" t="n">
        <v>1886</v>
      </c>
      <c r="D7" s="7" t="n">
        <v>1454</v>
      </c>
      <c r="E7" s="7" t="n">
        <v>7964</v>
      </c>
    </row>
    <row r="8" spans="1:5">
      <c r="A8" s="4" t="s">
        <v>292</v>
      </c>
    </row>
    <row r="9" spans="1:5">
      <c r="A9" s="3" t="s">
        <v>288</v>
      </c>
    </row>
    <row r="10" spans="1:5">
      <c r="A10" s="4" t="s">
        <v>293</v>
      </c>
      <c r="D10" s="5" t="n">
        <v>828200</v>
      </c>
      <c r="E10" s="5" t="n">
        <v>400000</v>
      </c>
    </row>
    <row r="11" spans="1:5">
      <c r="A11" s="4" t="s">
        <v>294</v>
      </c>
    </row>
    <row r="12" spans="1:5">
      <c r="A12" s="3" t="s">
        <v>288</v>
      </c>
    </row>
    <row r="13" spans="1:5">
      <c r="A13" s="4" t="s">
        <v>293</v>
      </c>
      <c r="D13" s="5" t="n">
        <v>1471191</v>
      </c>
      <c r="E13" s="5" t="n">
        <v>125000</v>
      </c>
    </row>
    <row r="14" spans="1:5">
      <c r="A14" s="4" t="s">
        <v>67</v>
      </c>
    </row>
    <row r="15" spans="1:5">
      <c r="A15" s="3" t="s">
        <v>288</v>
      </c>
    </row>
    <row r="16" spans="1:5">
      <c r="A16" s="4" t="s">
        <v>293</v>
      </c>
      <c r="D16" s="5" t="n">
        <v>6199</v>
      </c>
    </row>
    <row r="17" spans="1:5">
      <c r="A17" s="4" t="s">
        <v>295</v>
      </c>
    </row>
    <row r="18" spans="1:5">
      <c r="A18" s="3" t="s">
        <v>288</v>
      </c>
    </row>
    <row r="19" spans="1:5">
      <c r="A19" s="4" t="s">
        <v>293</v>
      </c>
      <c r="D19" s="5" t="n">
        <v>4176907</v>
      </c>
    </row>
    <row r="20" spans="1:5">
      <c r="A20" s="4" t="s">
        <v>296</v>
      </c>
    </row>
    <row r="21" spans="1:5">
      <c r="A21" s="3" t="s">
        <v>288</v>
      </c>
    </row>
    <row r="22" spans="1:5">
      <c r="A22" s="4" t="s">
        <v>293</v>
      </c>
      <c r="E22" s="5" t="n">
        <v>623293</v>
      </c>
    </row>
    <row r="23" spans="1:5">
      <c r="A23" s="4" t="s">
        <v>297</v>
      </c>
    </row>
    <row r="24" spans="1:5">
      <c r="A24" s="3" t="s">
        <v>288</v>
      </c>
    </row>
    <row r="25" spans="1:5">
      <c r="A25" s="4" t="s">
        <v>298</v>
      </c>
      <c r="D25" s="4" t="s">
        <v>299</v>
      </c>
    </row>
    <row r="26" spans="1:5">
      <c r="A26" s="4" t="s">
        <v>300</v>
      </c>
    </row>
    <row r="27" spans="1:5">
      <c r="A27" s="3" t="s">
        <v>288</v>
      </c>
    </row>
    <row r="28" spans="1:5">
      <c r="A28" s="4" t="s">
        <v>298</v>
      </c>
      <c r="D28" s="4" t="s">
        <v>3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2</v>
      </c>
      <c r="B1" s="2" t="s">
        <v>2</v>
      </c>
      <c r="C1" s="2" t="s">
        <v>28</v>
      </c>
    </row>
    <row r="2" spans="1:3">
      <c r="A2" s="3" t="s">
        <v>178</v>
      </c>
    </row>
    <row r="3" spans="1:3">
      <c r="A3" s="4" t="s">
        <v>303</v>
      </c>
      <c r="B3" s="7" t="n">
        <v>100373</v>
      </c>
      <c r="C3" s="7" t="n">
        <v>106569</v>
      </c>
    </row>
    <row r="4" spans="1:3">
      <c r="A4" s="4" t="s">
        <v>304</v>
      </c>
      <c r="B4" s="5" t="n">
        <v>30088</v>
      </c>
      <c r="C4" s="5" t="n">
        <v>34850</v>
      </c>
    </row>
    <row r="5" spans="1:3">
      <c r="A5" s="4" t="s">
        <v>305</v>
      </c>
      <c r="B5" s="5" t="n">
        <v>21921</v>
      </c>
      <c r="C5" s="5" t="n">
        <v>32582</v>
      </c>
    </row>
    <row r="6" spans="1:3">
      <c r="A6" s="4" t="s">
        <v>306</v>
      </c>
      <c r="B6" s="5" t="n">
        <v>152382</v>
      </c>
      <c r="C6" s="5" t="n">
        <v>174001</v>
      </c>
    </row>
    <row r="7" spans="1:3">
      <c r="A7" s="4" t="s">
        <v>307</v>
      </c>
      <c r="B7" s="5" t="n">
        <v>-15369</v>
      </c>
      <c r="C7" s="5" t="n">
        <v>-15369</v>
      </c>
    </row>
    <row r="8" spans="1:3">
      <c r="A8" s="4" t="s">
        <v>308</v>
      </c>
      <c r="B8" s="7" t="n">
        <v>137013</v>
      </c>
      <c r="C8" s="7" t="n">
        <v>1586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9</v>
      </c>
      <c r="B1" s="2" t="s">
        <v>2</v>
      </c>
      <c r="C1" s="2" t="s">
        <v>28</v>
      </c>
    </row>
    <row r="2" spans="1:3">
      <c r="A2" s="3" t="s">
        <v>181</v>
      </c>
    </row>
    <row r="3" spans="1:3">
      <c r="A3" s="4" t="s">
        <v>310</v>
      </c>
      <c r="B3" s="7" t="n">
        <v>116313</v>
      </c>
      <c r="C3" s="7" t="n">
        <v>108664</v>
      </c>
    </row>
    <row r="4" spans="1:3">
      <c r="A4" s="4" t="s">
        <v>311</v>
      </c>
      <c r="B4" s="5" t="n">
        <v>-82415</v>
      </c>
      <c r="C4" s="5" t="n">
        <v>-69961</v>
      </c>
    </row>
    <row r="5" spans="1:3">
      <c r="A5" s="4" t="s">
        <v>35</v>
      </c>
      <c r="B5" s="7" t="n">
        <v>33898</v>
      </c>
      <c r="C5" s="7" t="n">
        <v>387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2</v>
      </c>
      <c r="B1" s="2" t="s">
        <v>71</v>
      </c>
      <c r="D1" s="2" t="s">
        <v>1</v>
      </c>
    </row>
    <row r="2" spans="1:5">
      <c r="B2" s="2" t="s">
        <v>2</v>
      </c>
      <c r="C2" s="2" t="s">
        <v>72</v>
      </c>
      <c r="D2" s="2" t="s">
        <v>2</v>
      </c>
      <c r="E2" s="2" t="s">
        <v>72</v>
      </c>
    </row>
    <row r="3" spans="1:5">
      <c r="A3" s="3" t="s">
        <v>181</v>
      </c>
    </row>
    <row r="4" spans="1:5">
      <c r="A4" s="4" t="s">
        <v>313</v>
      </c>
      <c r="B4" s="7" t="n">
        <v>4151</v>
      </c>
      <c r="C4" s="7" t="n">
        <v>4500</v>
      </c>
      <c r="D4" s="7" t="n">
        <v>24300</v>
      </c>
      <c r="E4" s="7" t="n">
        <v>139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21"/>
  </cols>
  <sheetData>
    <row r="1" spans="1:2">
      <c r="A1" s="1" t="s">
        <v>314</v>
      </c>
      <c r="B1" s="2" t="s">
        <v>1</v>
      </c>
    </row>
    <row r="2" spans="1:2">
      <c r="B2" s="2" t="s">
        <v>170</v>
      </c>
    </row>
    <row r="3" spans="1:2">
      <c r="A3" s="4" t="s">
        <v>315</v>
      </c>
      <c r="B3" s="7" t="n">
        <v>724500</v>
      </c>
    </row>
    <row r="4" spans="1:2">
      <c r="A4" s="4" t="s">
        <v>316</v>
      </c>
      <c r="B4" s="5" t="n">
        <v>-11845</v>
      </c>
    </row>
    <row r="5" spans="1:2">
      <c r="A5" s="4" t="s">
        <v>317</v>
      </c>
      <c r="B5" s="7" t="n">
        <v>712655</v>
      </c>
    </row>
    <row r="6" spans="1:2">
      <c r="A6" s="4" t="s">
        <v>318</v>
      </c>
    </row>
    <row r="7" spans="1:2">
      <c r="A7" s="4" t="s">
        <v>319</v>
      </c>
      <c r="B7" s="4" t="s">
        <v>320</v>
      </c>
    </row>
    <row r="8" spans="1:2">
      <c r="A8" s="4" t="s">
        <v>315</v>
      </c>
      <c r="B8" s="7" t="n">
        <v>433400</v>
      </c>
    </row>
    <row r="9" spans="1:2">
      <c r="A9" s="4" t="s">
        <v>316</v>
      </c>
      <c r="B9" s="5" t="n">
        <v>-7223</v>
      </c>
    </row>
    <row r="10" spans="1:2">
      <c r="A10" s="4" t="s">
        <v>317</v>
      </c>
      <c r="B10" s="7" t="n">
        <v>426177</v>
      </c>
    </row>
    <row r="11" spans="1:2">
      <c r="A11" s="4" t="s">
        <v>321</v>
      </c>
    </row>
    <row r="12" spans="1:2">
      <c r="A12" s="4" t="s">
        <v>319</v>
      </c>
      <c r="B12" s="4" t="s">
        <v>322</v>
      </c>
    </row>
    <row r="13" spans="1:2">
      <c r="A13" s="4" t="s">
        <v>315</v>
      </c>
      <c r="B13" s="7" t="n">
        <v>72000</v>
      </c>
    </row>
    <row r="14" spans="1:2">
      <c r="A14" s="4" t="s">
        <v>316</v>
      </c>
      <c r="B14" s="5" t="n">
        <v>-300</v>
      </c>
    </row>
    <row r="15" spans="1:2">
      <c r="A15" s="4" t="s">
        <v>317</v>
      </c>
      <c r="B15" s="7" t="n">
        <v>71700</v>
      </c>
    </row>
    <row r="16" spans="1:2">
      <c r="A16" s="4" t="s">
        <v>323</v>
      </c>
    </row>
    <row r="17" spans="1:2">
      <c r="A17" s="4" t="s">
        <v>319</v>
      </c>
      <c r="B17" s="4" t="s">
        <v>320</v>
      </c>
    </row>
    <row r="18" spans="1:2">
      <c r="A18" s="4" t="s">
        <v>315</v>
      </c>
      <c r="B18" s="7" t="n">
        <v>58200</v>
      </c>
    </row>
    <row r="19" spans="1:2">
      <c r="A19" s="4" t="s">
        <v>316</v>
      </c>
      <c r="B19" s="5" t="n">
        <v>-970</v>
      </c>
    </row>
    <row r="20" spans="1:2">
      <c r="A20" s="4" t="s">
        <v>317</v>
      </c>
      <c r="B20" s="7" t="n">
        <v>57230</v>
      </c>
    </row>
    <row r="21" spans="1:2">
      <c r="A21" s="4" t="s">
        <v>324</v>
      </c>
    </row>
    <row r="22" spans="1:2">
      <c r="A22" s="4" t="s">
        <v>319</v>
      </c>
      <c r="B22" s="4" t="s">
        <v>325</v>
      </c>
    </row>
    <row r="23" spans="1:2">
      <c r="A23" s="4" t="s">
        <v>315</v>
      </c>
      <c r="B23" s="7" t="n">
        <v>160900</v>
      </c>
    </row>
    <row r="24" spans="1:2">
      <c r="A24" s="4" t="s">
        <v>316</v>
      </c>
      <c r="B24" s="5" t="n">
        <v>-3352</v>
      </c>
    </row>
    <row r="25" spans="1:2">
      <c r="A25" s="4" t="s">
        <v>317</v>
      </c>
      <c r="B25" s="7" t="n">
        <v>1575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4" t="s">
        <v>327</v>
      </c>
      <c r="B3" s="7" t="n">
        <v>727176</v>
      </c>
      <c r="C3" s="7" t="n">
        <v>82372</v>
      </c>
      <c r="D3" s="7" t="n">
        <v>1613563</v>
      </c>
      <c r="E3" s="7" t="n">
        <v>329222</v>
      </c>
    </row>
    <row r="4" spans="1:5">
      <c r="A4" s="4" t="s">
        <v>328</v>
      </c>
      <c r="B4" s="5" t="n">
        <v>-713475</v>
      </c>
      <c r="C4" s="5" t="n">
        <v>-65331</v>
      </c>
      <c r="D4" s="5" t="n">
        <v>-1588126</v>
      </c>
      <c r="E4" s="5" t="n">
        <v>-299020</v>
      </c>
    </row>
    <row r="5" spans="1:5">
      <c r="A5" s="4" t="s">
        <v>329</v>
      </c>
      <c r="B5" s="7" t="n">
        <v>30352</v>
      </c>
      <c r="C5" s="7" t="n">
        <v>0</v>
      </c>
      <c r="D5" s="5" t="n">
        <v>0</v>
      </c>
      <c r="E5" s="7" t="n">
        <v>0</v>
      </c>
    </row>
    <row r="6" spans="1:5">
      <c r="A6" s="4" t="s">
        <v>330</v>
      </c>
    </row>
    <row r="7" spans="1:5">
      <c r="A7" s="4" t="s">
        <v>74</v>
      </c>
      <c r="D7" s="5" t="n">
        <v>129171</v>
      </c>
    </row>
    <row r="8" spans="1:5">
      <c r="A8" s="4" t="s">
        <v>75</v>
      </c>
      <c r="D8" s="5" t="n">
        <v>100366</v>
      </c>
    </row>
    <row r="9" spans="1:5">
      <c r="A9" s="4" t="s">
        <v>331</v>
      </c>
      <c r="D9" s="5" t="n">
        <v>28805</v>
      </c>
    </row>
    <row r="10" spans="1:5">
      <c r="A10" s="4" t="s">
        <v>327</v>
      </c>
      <c r="D10" s="5" t="n">
        <v>418333</v>
      </c>
    </row>
    <row r="11" spans="1:5">
      <c r="A11" s="4" t="s">
        <v>328</v>
      </c>
      <c r="D11" s="5" t="n">
        <v>-389528</v>
      </c>
    </row>
    <row r="12" spans="1:5">
      <c r="A12" s="4" t="s">
        <v>332</v>
      </c>
      <c r="D12" s="5" t="n">
        <v>-3845</v>
      </c>
    </row>
    <row r="13" spans="1:5">
      <c r="A13" s="4" t="s">
        <v>127</v>
      </c>
      <c r="D13" s="5" t="n">
        <v>-393373</v>
      </c>
    </row>
    <row r="14" spans="1:5">
      <c r="A14" s="4" t="s">
        <v>333</v>
      </c>
      <c r="D14" s="5" t="n">
        <v>-88755</v>
      </c>
    </row>
    <row r="15" spans="1:5">
      <c r="A15" s="4" t="s">
        <v>334</v>
      </c>
      <c r="D15" s="5" t="n">
        <v>-482128</v>
      </c>
    </row>
    <row r="16" spans="1:5">
      <c r="A16" s="4" t="s">
        <v>335</v>
      </c>
      <c r="D16" s="7" t="n">
        <v>-482128</v>
      </c>
    </row>
    <row r="17" spans="1:5">
      <c r="A17" s="4" t="s">
        <v>336</v>
      </c>
      <c r="B17" s="4" t="s">
        <v>337</v>
      </c>
      <c r="D17" s="4" t="s">
        <v>337</v>
      </c>
    </row>
    <row r="18" spans="1:5">
      <c r="A18" s="4" t="s">
        <v>329</v>
      </c>
      <c r="D18"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8</v>
      </c>
      <c r="B1" s="2" t="s">
        <v>2</v>
      </c>
      <c r="C1" s="2" t="s">
        <v>28</v>
      </c>
    </row>
    <row r="2" spans="1:3">
      <c r="A2" s="4" t="s">
        <v>339</v>
      </c>
      <c r="B2" s="5" t="n">
        <v>10164001</v>
      </c>
      <c r="C2" s="5" t="n">
        <v>4200000</v>
      </c>
    </row>
    <row r="3" spans="1:3">
      <c r="A3" s="4" t="s">
        <v>330</v>
      </c>
    </row>
    <row r="4" spans="1:3">
      <c r="A4" s="4" t="s">
        <v>340</v>
      </c>
      <c r="B4" s="7" t="n">
        <v>1000000</v>
      </c>
    </row>
    <row r="5" spans="1:3">
      <c r="A5" s="4" t="s">
        <v>339</v>
      </c>
      <c r="B5" s="5" t="n">
        <v>200000</v>
      </c>
    </row>
    <row r="6" spans="1:3">
      <c r="A6" s="4" t="s">
        <v>336</v>
      </c>
      <c r="B6" s="4" t="s">
        <v>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s>
  <sheetData>
    <row r="1" spans="1:4">
      <c r="A1" s="1" t="s">
        <v>341</v>
      </c>
      <c r="B1" s="2" t="s">
        <v>342</v>
      </c>
    </row>
    <row r="2" spans="1:4">
      <c r="B2" s="2" t="s">
        <v>343</v>
      </c>
      <c r="C2" s="2" t="s">
        <v>2</v>
      </c>
      <c r="D2" s="2" t="s">
        <v>28</v>
      </c>
    </row>
    <row r="3" spans="1:4">
      <c r="A3" s="4" t="s">
        <v>38</v>
      </c>
      <c r="C3" s="7" t="n">
        <v>3270984</v>
      </c>
      <c r="D3" s="7" t="n">
        <v>0</v>
      </c>
    </row>
    <row r="4" spans="1:4">
      <c r="A4" s="4" t="s">
        <v>344</v>
      </c>
    </row>
    <row r="5" spans="1:4">
      <c r="A5" s="4" t="s">
        <v>345</v>
      </c>
      <c r="B5" s="7" t="n">
        <v>3000000</v>
      </c>
    </row>
    <row r="6" spans="1:4">
      <c r="A6" s="4" t="s">
        <v>346</v>
      </c>
      <c r="B6" s="5" t="n">
        <v>600000</v>
      </c>
    </row>
    <row r="7" spans="1:4">
      <c r="A7" s="4" t="s">
        <v>347</v>
      </c>
      <c r="B7" s="5" t="n">
        <v>400000</v>
      </c>
    </row>
    <row r="8" spans="1:4">
      <c r="A8" s="4" t="s">
        <v>348</v>
      </c>
      <c r="B8" s="5" t="n">
        <v>4000000</v>
      </c>
    </row>
    <row r="9" spans="1:4">
      <c r="A9" s="4" t="s">
        <v>135</v>
      </c>
      <c r="B9" s="5" t="n">
        <v>-3685</v>
      </c>
    </row>
    <row r="10" spans="1:4">
      <c r="A10" s="4" t="s">
        <v>310</v>
      </c>
      <c r="B10" s="5" t="n">
        <v>-7650</v>
      </c>
    </row>
    <row r="11" spans="1:4">
      <c r="A11" s="4" t="s">
        <v>349</v>
      </c>
      <c r="B11" s="5" t="n">
        <v>-724500</v>
      </c>
    </row>
    <row r="12" spans="1:4">
      <c r="A12" s="4" t="s">
        <v>165</v>
      </c>
      <c r="B12" s="5" t="n">
        <v>6819</v>
      </c>
    </row>
    <row r="13" spans="1:4">
      <c r="A13" s="4" t="s">
        <v>38</v>
      </c>
      <c r="B13" s="7" t="n">
        <v>32709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50</v>
      </c>
      <c r="B1" s="2" t="s">
        <v>71</v>
      </c>
      <c r="D1" s="2" t="s">
        <v>1</v>
      </c>
    </row>
    <row r="2" spans="1:5">
      <c r="B2" s="2" t="s">
        <v>2</v>
      </c>
      <c r="C2" s="2" t="s">
        <v>72</v>
      </c>
      <c r="D2" s="2" t="s">
        <v>2</v>
      </c>
      <c r="E2" s="2" t="s">
        <v>72</v>
      </c>
    </row>
    <row r="3" spans="1:5">
      <c r="A3" s="3" t="s">
        <v>190</v>
      </c>
    </row>
    <row r="4" spans="1:5">
      <c r="A4" s="4" t="s">
        <v>351</v>
      </c>
      <c r="B4" s="7" t="n">
        <v>94632</v>
      </c>
      <c r="C4" s="7" t="n">
        <v>88647</v>
      </c>
      <c r="D4" s="7" t="n">
        <v>306832</v>
      </c>
      <c r="E4" s="7" t="n">
        <v>260316</v>
      </c>
    </row>
    <row r="5" spans="1:5">
      <c r="A5" s="4" t="s">
        <v>352</v>
      </c>
      <c r="B5" s="7" t="n">
        <v>-925617</v>
      </c>
      <c r="C5" s="7" t="n">
        <v>-211010</v>
      </c>
      <c r="D5" s="7" t="n">
        <v>-2232297</v>
      </c>
      <c r="E5" s="7" t="n">
        <v>-7167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7130</v>
      </c>
      <c r="C4" s="7" t="n">
        <v>23218</v>
      </c>
      <c r="D4" s="7" t="n">
        <v>70838</v>
      </c>
      <c r="E4" s="7" t="n">
        <v>105609</v>
      </c>
    </row>
    <row r="5" spans="1:5">
      <c r="A5" s="4" t="s">
        <v>75</v>
      </c>
      <c r="B5" s="5" t="n">
        <v>3429</v>
      </c>
      <c r="C5" s="5" t="n">
        <v>6177</v>
      </c>
      <c r="D5" s="5" t="n">
        <v>45401</v>
      </c>
      <c r="E5" s="5" t="n">
        <v>75407</v>
      </c>
    </row>
    <row r="6" spans="1:5">
      <c r="A6" s="4" t="s">
        <v>76</v>
      </c>
      <c r="B6" s="5" t="n">
        <v>13701</v>
      </c>
      <c r="C6" s="5" t="n">
        <v>17041</v>
      </c>
      <c r="D6" s="5" t="n">
        <v>25437</v>
      </c>
      <c r="E6" s="5" t="n">
        <v>30202</v>
      </c>
    </row>
    <row r="7" spans="1:5">
      <c r="A7" s="3" t="s">
        <v>77</v>
      </c>
    </row>
    <row r="8" spans="1:5">
      <c r="A8" s="4" t="s">
        <v>78</v>
      </c>
      <c r="B8" s="5" t="n">
        <v>24715</v>
      </c>
      <c r="C8" s="5" t="n">
        <v>2389</v>
      </c>
      <c r="D8" s="5" t="n">
        <v>62713</v>
      </c>
      <c r="E8" s="5" t="n">
        <v>16060</v>
      </c>
    </row>
    <row r="9" spans="1:5">
      <c r="A9" s="4" t="s">
        <v>79</v>
      </c>
      <c r="B9" s="5" t="n">
        <v>583538</v>
      </c>
      <c r="C9" s="5" t="n">
        <v>49420</v>
      </c>
      <c r="D9" s="5" t="n">
        <v>987422</v>
      </c>
      <c r="E9" s="5" t="n">
        <v>167177</v>
      </c>
    </row>
    <row r="10" spans="1:5">
      <c r="A10" s="4" t="s">
        <v>80</v>
      </c>
      <c r="B10" s="5" t="n">
        <v>118923</v>
      </c>
      <c r="C10" s="5" t="n">
        <v>29213</v>
      </c>
      <c r="D10" s="5" t="n">
        <v>562952</v>
      </c>
      <c r="E10" s="5" t="n">
        <v>138755</v>
      </c>
    </row>
    <row r="11" spans="1:5">
      <c r="A11" s="4" t="s">
        <v>81</v>
      </c>
      <c r="B11" s="5" t="n">
        <v>0</v>
      </c>
      <c r="C11" s="5" t="n">
        <v>1350</v>
      </c>
      <c r="D11" s="5" t="n">
        <v>476</v>
      </c>
      <c r="E11" s="5" t="n">
        <v>7230</v>
      </c>
    </row>
    <row r="12" spans="1:5">
      <c r="A12" s="4" t="s">
        <v>82</v>
      </c>
      <c r="B12" s="5" t="n">
        <v>727176</v>
      </c>
      <c r="C12" s="5" t="n">
        <v>82372</v>
      </c>
      <c r="D12" s="5" t="n">
        <v>1613563</v>
      </c>
      <c r="E12" s="5" t="n">
        <v>329222</v>
      </c>
    </row>
    <row r="13" spans="1:5">
      <c r="A13" s="4" t="s">
        <v>83</v>
      </c>
      <c r="B13" s="5" t="n">
        <v>-713475</v>
      </c>
      <c r="C13" s="5" t="n">
        <v>-65331</v>
      </c>
      <c r="D13" s="5" t="n">
        <v>-1588126</v>
      </c>
      <c r="E13" s="5" t="n">
        <v>-299020</v>
      </c>
    </row>
    <row r="14" spans="1:5">
      <c r="A14" s="4" t="s">
        <v>84</v>
      </c>
      <c r="B14" s="5" t="n">
        <v>30352</v>
      </c>
      <c r="C14" s="5" t="n">
        <v>0</v>
      </c>
      <c r="D14" s="5" t="n">
        <v>0</v>
      </c>
      <c r="E14" s="5" t="n">
        <v>0</v>
      </c>
    </row>
    <row r="15" spans="1:5">
      <c r="A15" s="3" t="s">
        <v>85</v>
      </c>
    </row>
    <row r="16" spans="1:5">
      <c r="A16" s="4" t="s">
        <v>86</v>
      </c>
      <c r="B16" s="5" t="n">
        <v>-3376</v>
      </c>
      <c r="C16" s="5" t="n">
        <v>6653</v>
      </c>
      <c r="D16" s="5" t="n">
        <v>13334</v>
      </c>
      <c r="E16" s="5" t="n">
        <v>11842</v>
      </c>
    </row>
    <row r="17" spans="1:5">
      <c r="A17" s="4" t="s">
        <v>87</v>
      </c>
      <c r="B17" s="5" t="n">
        <v>-3094</v>
      </c>
      <c r="C17" s="5" t="n">
        <v>-32622</v>
      </c>
      <c r="D17" s="5" t="n">
        <v>-30508</v>
      </c>
      <c r="E17" s="5" t="n">
        <v>-110176</v>
      </c>
    </row>
    <row r="18" spans="1:5">
      <c r="A18" s="4" t="s">
        <v>88</v>
      </c>
      <c r="B18" s="5" t="n">
        <v>-6470</v>
      </c>
      <c r="C18" s="5" t="n">
        <v>-25969</v>
      </c>
      <c r="D18" s="5" t="n">
        <v>-17174</v>
      </c>
      <c r="E18" s="5" t="n">
        <v>-98334</v>
      </c>
    </row>
    <row r="19" spans="1:5">
      <c r="A19" s="4" t="s">
        <v>89</v>
      </c>
      <c r="B19" s="5" t="n">
        <v>-689593</v>
      </c>
      <c r="C19" s="5" t="n">
        <v>-91300</v>
      </c>
      <c r="D19" s="5" t="n">
        <v>-1605300</v>
      </c>
      <c r="E19" s="5" t="n">
        <v>-397354</v>
      </c>
    </row>
    <row r="20" spans="1:5">
      <c r="A20" s="4" t="s">
        <v>90</v>
      </c>
      <c r="B20" s="5" t="n">
        <v>0</v>
      </c>
      <c r="C20" s="5" t="n">
        <v>0</v>
      </c>
      <c r="D20" s="5" t="n">
        <v>0</v>
      </c>
      <c r="E20" s="5" t="n">
        <v>0</v>
      </c>
    </row>
    <row r="21" spans="1:5">
      <c r="A21" s="4" t="s">
        <v>91</v>
      </c>
      <c r="B21" s="7" t="n">
        <v>-689593</v>
      </c>
      <c r="C21" s="7" t="n">
        <v>-91300</v>
      </c>
      <c r="D21" s="7" t="n">
        <v>-1605300</v>
      </c>
      <c r="E21" s="7" t="n">
        <v>-397354</v>
      </c>
    </row>
    <row r="22" spans="1:5">
      <c r="A22" s="4" t="s">
        <v>92</v>
      </c>
      <c r="B22" s="10" t="n">
        <v>-0.07000000000000001</v>
      </c>
      <c r="C22" s="10" t="n">
        <v>-0.02</v>
      </c>
      <c r="D22" s="10" t="n">
        <v>-0.14</v>
      </c>
      <c r="E22" s="10" t="n">
        <v>-0.09</v>
      </c>
    </row>
    <row r="23" spans="1:5">
      <c r="A23" s="4" t="s">
        <v>93</v>
      </c>
      <c r="B23" s="5" t="n">
        <v>10446899</v>
      </c>
      <c r="C23" s="5" t="n">
        <v>4200000</v>
      </c>
      <c r="D23" s="5" t="n">
        <v>8346127</v>
      </c>
      <c r="E23" s="5" t="n">
        <v>42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7"/>
  </cols>
  <sheetData>
    <row r="1" spans="1:2">
      <c r="A1" s="1" t="s">
        <v>353</v>
      </c>
      <c r="B1" s="2" t="s">
        <v>354</v>
      </c>
    </row>
    <row r="2" spans="1:2">
      <c r="A2" s="4" t="s">
        <v>355</v>
      </c>
      <c r="B2" s="7" t="n">
        <v>150000</v>
      </c>
    </row>
    <row r="3" spans="1:2">
      <c r="A3" s="4" t="s">
        <v>356</v>
      </c>
      <c r="B3" s="5" t="n">
        <v>200000</v>
      </c>
    </row>
    <row r="4" spans="1:2">
      <c r="A4" s="4" t="s">
        <v>357</v>
      </c>
      <c r="B4" s="7"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U14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s>
  <sheetData>
    <row r="1" spans="1:21">
      <c r="A1" s="1" t="s">
        <v>358</v>
      </c>
      <c r="B1" s="2" t="s">
        <v>359</v>
      </c>
      <c r="C1" s="2" t="s">
        <v>360</v>
      </c>
      <c r="D1" s="2" t="s">
        <v>361</v>
      </c>
      <c r="E1" s="2" t="s">
        <v>362</v>
      </c>
      <c r="F1" s="2" t="s">
        <v>363</v>
      </c>
      <c r="G1" s="2" t="s">
        <v>364</v>
      </c>
      <c r="H1" s="2" t="s">
        <v>365</v>
      </c>
      <c r="I1" s="2" t="s">
        <v>366</v>
      </c>
      <c r="J1" s="2" t="s">
        <v>72</v>
      </c>
      <c r="K1" s="2" t="s">
        <v>367</v>
      </c>
      <c r="L1" s="2" t="s">
        <v>2</v>
      </c>
      <c r="M1" s="2" t="s">
        <v>368</v>
      </c>
      <c r="N1" s="2" t="s">
        <v>369</v>
      </c>
      <c r="O1" s="2" t="s">
        <v>2</v>
      </c>
      <c r="P1" s="2" t="s">
        <v>72</v>
      </c>
      <c r="Q1" s="2" t="s">
        <v>28</v>
      </c>
      <c r="R1" s="2" t="s">
        <v>370</v>
      </c>
      <c r="S1" s="2" t="s">
        <v>371</v>
      </c>
      <c r="T1" s="2" t="s">
        <v>372</v>
      </c>
      <c r="U1" s="2" t="s">
        <v>373</v>
      </c>
    </row>
    <row r="2" spans="1:21">
      <c r="A2" s="3" t="s">
        <v>374</v>
      </c>
    </row>
    <row r="3" spans="1:21">
      <c r="A3" s="4" t="s">
        <v>375</v>
      </c>
      <c r="O3" s="7" t="n">
        <v>0</v>
      </c>
      <c r="P3" s="7" t="n">
        <v>386055</v>
      </c>
    </row>
    <row r="4" spans="1:21">
      <c r="A4" s="4" t="s">
        <v>376</v>
      </c>
      <c r="L4" s="7" t="n">
        <v>62043</v>
      </c>
      <c r="O4" s="5" t="n">
        <v>62043</v>
      </c>
      <c r="Q4" s="7" t="n">
        <v>0</v>
      </c>
    </row>
    <row r="5" spans="1:21">
      <c r="A5" s="4" t="s">
        <v>43</v>
      </c>
      <c r="L5" s="5" t="n">
        <v>0</v>
      </c>
      <c r="O5" s="5" t="n">
        <v>0</v>
      </c>
      <c r="Q5" s="7" t="n">
        <v>185335</v>
      </c>
    </row>
    <row r="6" spans="1:21">
      <c r="A6" s="4" t="s">
        <v>377</v>
      </c>
    </row>
    <row r="7" spans="1:21">
      <c r="A7" s="3" t="s">
        <v>374</v>
      </c>
    </row>
    <row r="8" spans="1:21">
      <c r="A8" s="4" t="s">
        <v>378</v>
      </c>
      <c r="L8" s="5" t="n">
        <v>62043</v>
      </c>
      <c r="O8" s="5" t="n">
        <v>62043</v>
      </c>
    </row>
    <row r="9" spans="1:21">
      <c r="A9" s="4" t="s">
        <v>379</v>
      </c>
      <c r="L9" s="7" t="n">
        <v>1260</v>
      </c>
      <c r="O9" s="7" t="n">
        <v>3094</v>
      </c>
    </row>
    <row r="10" spans="1:21">
      <c r="A10" s="4" t="s">
        <v>380</v>
      </c>
      <c r="L10" s="5" t="n">
        <v>787891</v>
      </c>
      <c r="O10" s="5" t="n">
        <v>787891</v>
      </c>
    </row>
    <row r="11" spans="1:21">
      <c r="A11" s="4" t="s">
        <v>43</v>
      </c>
      <c r="L11" s="7" t="n">
        <v>1077</v>
      </c>
      <c r="O11" s="7" t="n">
        <v>1077</v>
      </c>
    </row>
    <row r="12" spans="1:21">
      <c r="A12" s="4" t="s">
        <v>58</v>
      </c>
    </row>
    <row r="13" spans="1:21">
      <c r="A13" s="3" t="s">
        <v>374</v>
      </c>
    </row>
    <row r="14" spans="1:21">
      <c r="A14" s="4" t="s">
        <v>381</v>
      </c>
      <c r="L14" s="5" t="n">
        <v>1631</v>
      </c>
      <c r="O14" s="5" t="n">
        <v>1631</v>
      </c>
    </row>
    <row r="15" spans="1:21">
      <c r="A15" s="4" t="s">
        <v>382</v>
      </c>
    </row>
    <row r="16" spans="1:21">
      <c r="A16" s="3" t="s">
        <v>374</v>
      </c>
    </row>
    <row r="17" spans="1:21">
      <c r="A17" s="4" t="s">
        <v>383</v>
      </c>
      <c r="E17" s="7" t="n">
        <v>2</v>
      </c>
      <c r="R17" s="7" t="n">
        <v>2</v>
      </c>
      <c r="U17" s="7" t="n">
        <v>2</v>
      </c>
    </row>
    <row r="18" spans="1:21">
      <c r="A18" s="4" t="s">
        <v>384</v>
      </c>
      <c r="E18" s="4" t="s">
        <v>385</v>
      </c>
      <c r="R18" s="4" t="s">
        <v>385</v>
      </c>
      <c r="U18" s="4" t="s">
        <v>385</v>
      </c>
    </row>
    <row r="19" spans="1:21">
      <c r="A19" s="4" t="s">
        <v>379</v>
      </c>
      <c r="M19" s="7" t="n">
        <v>1386</v>
      </c>
      <c r="N19" s="7" t="n">
        <v>870</v>
      </c>
    </row>
    <row r="20" spans="1:21">
      <c r="A20" s="4" t="s">
        <v>386</v>
      </c>
      <c r="E20" s="5" t="n">
        <v>110371</v>
      </c>
    </row>
    <row r="21" spans="1:21">
      <c r="A21" s="4" t="s">
        <v>387</v>
      </c>
      <c r="E21" s="10" t="n">
        <v>1.25</v>
      </c>
    </row>
    <row r="22" spans="1:21">
      <c r="A22" s="4" t="s">
        <v>376</v>
      </c>
      <c r="E22" s="7" t="n">
        <v>30000</v>
      </c>
      <c r="R22" s="7" t="n">
        <v>16050</v>
      </c>
      <c r="U22" s="7" t="n">
        <v>30000</v>
      </c>
    </row>
    <row r="23" spans="1:21">
      <c r="A23" s="4" t="s">
        <v>388</v>
      </c>
    </row>
    <row r="24" spans="1:21">
      <c r="A24" s="3" t="s">
        <v>374</v>
      </c>
    </row>
    <row r="25" spans="1:21">
      <c r="A25" s="4" t="s">
        <v>383</v>
      </c>
      <c r="C25" s="7" t="n">
        <v>2</v>
      </c>
      <c r="S25" s="7" t="n">
        <v>2</v>
      </c>
      <c r="T25" s="7" t="n">
        <v>2</v>
      </c>
    </row>
    <row r="26" spans="1:21">
      <c r="A26" s="4" t="s">
        <v>384</v>
      </c>
      <c r="C26" s="4" t="s">
        <v>385</v>
      </c>
      <c r="S26" s="4" t="s">
        <v>385</v>
      </c>
      <c r="T26" s="4" t="s">
        <v>385</v>
      </c>
    </row>
    <row r="27" spans="1:21">
      <c r="A27" s="4" t="s">
        <v>379</v>
      </c>
      <c r="M27" s="5" t="n">
        <v>1002</v>
      </c>
      <c r="N27" s="5" t="n">
        <v>37</v>
      </c>
    </row>
    <row r="28" spans="1:21">
      <c r="A28" s="4" t="s">
        <v>386</v>
      </c>
      <c r="C28" s="5" t="n">
        <v>77769</v>
      </c>
    </row>
    <row r="29" spans="1:21">
      <c r="A29" s="4" t="s">
        <v>387</v>
      </c>
      <c r="C29" s="10" t="n">
        <v>1.25</v>
      </c>
    </row>
    <row r="30" spans="1:21">
      <c r="A30" s="4" t="s">
        <v>376</v>
      </c>
      <c r="C30" s="7" t="n">
        <v>10000</v>
      </c>
      <c r="S30" s="7" t="n">
        <v>32000</v>
      </c>
      <c r="T30" s="7" t="n">
        <v>10000</v>
      </c>
    </row>
    <row r="31" spans="1:21">
      <c r="A31" s="4" t="s">
        <v>389</v>
      </c>
    </row>
    <row r="32" spans="1:21">
      <c r="A32" s="3" t="s">
        <v>374</v>
      </c>
    </row>
    <row r="33" spans="1:21">
      <c r="A33" s="4" t="s">
        <v>390</v>
      </c>
      <c r="O33" s="7" t="n">
        <v>125556</v>
      </c>
    </row>
    <row r="34" spans="1:21">
      <c r="A34" s="4" t="s">
        <v>391</v>
      </c>
    </row>
    <row r="35" spans="1:21">
      <c r="A35" s="3" t="s">
        <v>374</v>
      </c>
    </row>
    <row r="36" spans="1:21">
      <c r="A36" s="4" t="s">
        <v>390</v>
      </c>
      <c r="B36" s="7" t="n">
        <v>76050</v>
      </c>
    </row>
    <row r="37" spans="1:21">
      <c r="A37" s="4" t="s">
        <v>392</v>
      </c>
    </row>
    <row r="38" spans="1:21">
      <c r="A38" s="3" t="s">
        <v>374</v>
      </c>
    </row>
    <row r="39" spans="1:21">
      <c r="A39" s="4" t="s">
        <v>390</v>
      </c>
      <c r="C39" s="5" t="n">
        <v>55000</v>
      </c>
    </row>
    <row r="40" spans="1:21">
      <c r="A40" s="4" t="s">
        <v>393</v>
      </c>
    </row>
    <row r="41" spans="1:21">
      <c r="A41" s="3" t="s">
        <v>374</v>
      </c>
    </row>
    <row r="42" spans="1:21">
      <c r="A42" s="4" t="s">
        <v>390</v>
      </c>
      <c r="O42" s="5" t="n">
        <v>4171</v>
      </c>
    </row>
    <row r="43" spans="1:21">
      <c r="A43" s="4" t="s">
        <v>394</v>
      </c>
    </row>
    <row r="44" spans="1:21">
      <c r="A44" s="3" t="s">
        <v>374</v>
      </c>
    </row>
    <row r="45" spans="1:21">
      <c r="A45" s="4" t="s">
        <v>390</v>
      </c>
      <c r="B45" s="7" t="n">
        <v>7239</v>
      </c>
    </row>
    <row r="46" spans="1:21">
      <c r="A46" s="4" t="s">
        <v>395</v>
      </c>
    </row>
    <row r="47" spans="1:21">
      <c r="A47" s="3" t="s">
        <v>374</v>
      </c>
    </row>
    <row r="48" spans="1:21">
      <c r="A48" s="4" t="s">
        <v>390</v>
      </c>
      <c r="C48" s="7" t="n">
        <v>3686</v>
      </c>
    </row>
    <row r="49" spans="1:21">
      <c r="A49" s="4" t="s">
        <v>396</v>
      </c>
    </row>
    <row r="50" spans="1:21">
      <c r="A50" s="3" t="s">
        <v>374</v>
      </c>
    </row>
    <row r="51" spans="1:21">
      <c r="A51" s="4" t="s">
        <v>378</v>
      </c>
      <c r="G51" s="7" t="n">
        <v>500000</v>
      </c>
    </row>
    <row r="52" spans="1:21">
      <c r="A52" s="4" t="s">
        <v>383</v>
      </c>
      <c r="G52" s="7" t="n">
        <v>2</v>
      </c>
    </row>
    <row r="53" spans="1:21">
      <c r="A53" s="4" t="s">
        <v>384</v>
      </c>
      <c r="G53" s="4" t="s">
        <v>385</v>
      </c>
    </row>
    <row r="54" spans="1:21">
      <c r="A54" s="4" t="s">
        <v>397</v>
      </c>
      <c r="G54" s="4" t="s">
        <v>398</v>
      </c>
    </row>
    <row r="55" spans="1:21">
      <c r="A55" s="4" t="s">
        <v>379</v>
      </c>
      <c r="M55" s="5" t="n">
        <v>9111</v>
      </c>
      <c r="N55" s="5" t="n">
        <v>10000</v>
      </c>
    </row>
    <row r="56" spans="1:21">
      <c r="A56" s="4" t="s">
        <v>386</v>
      </c>
      <c r="G56" s="5" t="n">
        <v>814381</v>
      </c>
    </row>
    <row r="57" spans="1:21">
      <c r="A57" s="4" t="s">
        <v>387</v>
      </c>
      <c r="G57" s="10" t="n">
        <v>1.25</v>
      </c>
    </row>
    <row r="58" spans="1:21">
      <c r="A58" s="4" t="s">
        <v>399</v>
      </c>
    </row>
    <row r="59" spans="1:21">
      <c r="A59" s="3" t="s">
        <v>374</v>
      </c>
    </row>
    <row r="60" spans="1:21">
      <c r="A60" s="4" t="s">
        <v>390</v>
      </c>
      <c r="G60" s="7" t="n">
        <v>500000</v>
      </c>
    </row>
    <row r="61" spans="1:21">
      <c r="A61" s="4" t="s">
        <v>400</v>
      </c>
    </row>
    <row r="62" spans="1:21">
      <c r="A62" s="3" t="s">
        <v>374</v>
      </c>
    </row>
    <row r="63" spans="1:21">
      <c r="A63" s="4" t="s">
        <v>390</v>
      </c>
      <c r="G63" s="7" t="n">
        <v>114556</v>
      </c>
    </row>
    <row r="64" spans="1:21">
      <c r="A64" s="4" t="s">
        <v>401</v>
      </c>
    </row>
    <row r="65" spans="1:21">
      <c r="A65" s="3" t="s">
        <v>374</v>
      </c>
    </row>
    <row r="66" spans="1:21">
      <c r="A66" s="4" t="s">
        <v>378</v>
      </c>
      <c r="F66" s="7" t="n">
        <v>300000</v>
      </c>
    </row>
    <row r="67" spans="1:21">
      <c r="A67" s="4" t="s">
        <v>383</v>
      </c>
      <c r="F67" s="7" t="n">
        <v>3</v>
      </c>
    </row>
    <row r="68" spans="1:21">
      <c r="A68" s="4" t="s">
        <v>384</v>
      </c>
      <c r="F68" s="4" t="s">
        <v>385</v>
      </c>
    </row>
    <row r="69" spans="1:21">
      <c r="A69" s="4" t="s">
        <v>397</v>
      </c>
      <c r="F69" s="4" t="s">
        <v>402</v>
      </c>
    </row>
    <row r="70" spans="1:21">
      <c r="A70" s="4" t="s">
        <v>379</v>
      </c>
      <c r="M70" s="5" t="n">
        <v>5467</v>
      </c>
      <c r="N70" s="5" t="n">
        <v>6000</v>
      </c>
    </row>
    <row r="71" spans="1:21">
      <c r="A71" s="4" t="s">
        <v>386</v>
      </c>
      <c r="F71" s="5" t="n">
        <v>454440</v>
      </c>
    </row>
    <row r="72" spans="1:21">
      <c r="A72" s="4" t="s">
        <v>387</v>
      </c>
      <c r="F72" s="10" t="n">
        <v>1.25</v>
      </c>
    </row>
    <row r="73" spans="1:21">
      <c r="A73" s="4" t="s">
        <v>403</v>
      </c>
    </row>
    <row r="74" spans="1:21">
      <c r="A74" s="3" t="s">
        <v>374</v>
      </c>
    </row>
    <row r="75" spans="1:21">
      <c r="A75" s="4" t="s">
        <v>390</v>
      </c>
      <c r="F75" s="7" t="n">
        <v>300000</v>
      </c>
    </row>
    <row r="76" spans="1:21">
      <c r="A76" s="4" t="s">
        <v>404</v>
      </c>
    </row>
    <row r="77" spans="1:21">
      <c r="A77" s="3" t="s">
        <v>374</v>
      </c>
    </row>
    <row r="78" spans="1:21">
      <c r="A78" s="4" t="s">
        <v>390</v>
      </c>
      <c r="O78" s="7" t="n">
        <v>42933</v>
      </c>
    </row>
    <row r="79" spans="1:21">
      <c r="A79" s="4" t="s">
        <v>405</v>
      </c>
    </row>
    <row r="80" spans="1:21">
      <c r="A80" s="3" t="s">
        <v>374</v>
      </c>
    </row>
    <row r="81" spans="1:21">
      <c r="A81" s="4" t="s">
        <v>378</v>
      </c>
      <c r="D81" s="7" t="n">
        <v>175000</v>
      </c>
    </row>
    <row r="82" spans="1:21">
      <c r="A82" s="4" t="s">
        <v>406</v>
      </c>
      <c r="D82" s="7" t="n">
        <v>25000</v>
      </c>
    </row>
    <row r="83" spans="1:21">
      <c r="A83" s="4" t="s">
        <v>383</v>
      </c>
      <c r="D83" s="10" t="n">
        <v>2.5</v>
      </c>
    </row>
    <row r="84" spans="1:21">
      <c r="A84" s="4" t="s">
        <v>384</v>
      </c>
      <c r="D84" s="4" t="s">
        <v>407</v>
      </c>
    </row>
    <row r="85" spans="1:21">
      <c r="A85" s="4" t="s">
        <v>379</v>
      </c>
      <c r="M85" s="5" t="n">
        <v>7077</v>
      </c>
      <c r="N85" s="7" t="n">
        <v>4833</v>
      </c>
    </row>
    <row r="86" spans="1:21">
      <c r="A86" s="4" t="s">
        <v>386</v>
      </c>
      <c r="H86" s="5" t="n">
        <v>139567</v>
      </c>
    </row>
    <row r="87" spans="1:21">
      <c r="A87" s="4" t="s">
        <v>387</v>
      </c>
      <c r="H87" s="10" t="n">
        <v>2.5</v>
      </c>
    </row>
    <row r="88" spans="1:21">
      <c r="A88" s="4" t="s">
        <v>375</v>
      </c>
      <c r="D88" s="7" t="n">
        <v>101250</v>
      </c>
    </row>
    <row r="89" spans="1:21">
      <c r="A89" s="4" t="s">
        <v>408</v>
      </c>
      <c r="D89" s="5" t="n">
        <v>200000</v>
      </c>
    </row>
    <row r="90" spans="1:21">
      <c r="A90" s="4" t="s">
        <v>409</v>
      </c>
      <c r="D90" s="10" t="n">
        <v>2.5</v>
      </c>
    </row>
    <row r="91" spans="1:21">
      <c r="A91" s="4" t="s">
        <v>410</v>
      </c>
    </row>
    <row r="92" spans="1:21">
      <c r="A92" s="3" t="s">
        <v>374</v>
      </c>
    </row>
    <row r="93" spans="1:21">
      <c r="A93" s="4" t="s">
        <v>390</v>
      </c>
      <c r="H93" s="7" t="n">
        <v>175000</v>
      </c>
    </row>
    <row r="94" spans="1:21">
      <c r="A94" s="4" t="s">
        <v>411</v>
      </c>
    </row>
    <row r="95" spans="1:21">
      <c r="A95" s="3" t="s">
        <v>374</v>
      </c>
    </row>
    <row r="96" spans="1:21">
      <c r="A96" s="4" t="s">
        <v>390</v>
      </c>
      <c r="H96" s="5" t="n">
        <v>35642</v>
      </c>
    </row>
    <row r="97" spans="1:21">
      <c r="A97" s="4" t="s">
        <v>405</v>
      </c>
    </row>
    <row r="98" spans="1:21">
      <c r="A98" s="3" t="s">
        <v>374</v>
      </c>
    </row>
    <row r="99" spans="1:21">
      <c r="A99" s="4" t="s">
        <v>408</v>
      </c>
      <c r="D99" s="5" t="n">
        <v>300000</v>
      </c>
    </row>
    <row r="100" spans="1:21">
      <c r="A100" s="4" t="s">
        <v>412</v>
      </c>
    </row>
    <row r="101" spans="1:21">
      <c r="A101" s="3" t="s">
        <v>374</v>
      </c>
    </row>
    <row r="102" spans="1:21">
      <c r="A102" s="4" t="s">
        <v>378</v>
      </c>
      <c r="K102" s="7" t="n">
        <v>100005</v>
      </c>
    </row>
    <row r="103" spans="1:21">
      <c r="A103" s="4" t="s">
        <v>383</v>
      </c>
      <c r="K103" s="7" t="n">
        <v>2</v>
      </c>
    </row>
    <row r="104" spans="1:21">
      <c r="A104" s="4" t="s">
        <v>384</v>
      </c>
      <c r="K104" s="4" t="s">
        <v>385</v>
      </c>
    </row>
    <row r="105" spans="1:21">
      <c r="A105" s="4" t="s">
        <v>397</v>
      </c>
      <c r="K105" s="4" t="s">
        <v>413</v>
      </c>
    </row>
    <row r="106" spans="1:21">
      <c r="A106" s="4" t="s">
        <v>379</v>
      </c>
      <c r="M106" s="5" t="n">
        <v>1822</v>
      </c>
    </row>
    <row r="107" spans="1:21">
      <c r="A107" s="4" t="s">
        <v>386</v>
      </c>
      <c r="K107" s="5" t="n">
        <v>139943</v>
      </c>
    </row>
    <row r="108" spans="1:21">
      <c r="A108" s="4" t="s">
        <v>387</v>
      </c>
      <c r="K108" s="10" t="n">
        <v>1.25</v>
      </c>
    </row>
    <row r="109" spans="1:21">
      <c r="A109" s="4" t="s">
        <v>414</v>
      </c>
    </row>
    <row r="110" spans="1:21">
      <c r="A110" s="3" t="s">
        <v>374</v>
      </c>
    </row>
    <row r="111" spans="1:21">
      <c r="A111" s="4" t="s">
        <v>390</v>
      </c>
      <c r="H111" s="5" t="n">
        <v>100005</v>
      </c>
    </row>
    <row r="112" spans="1:21">
      <c r="A112" s="4" t="s">
        <v>415</v>
      </c>
    </row>
    <row r="113" spans="1:21">
      <c r="A113" s="3" t="s">
        <v>374</v>
      </c>
    </row>
    <row r="114" spans="1:21">
      <c r="A114" s="4" t="s">
        <v>390</v>
      </c>
      <c r="H114" s="7" t="n">
        <v>5600</v>
      </c>
    </row>
    <row r="115" spans="1:21">
      <c r="A115" s="4" t="s">
        <v>416</v>
      </c>
    </row>
    <row r="116" spans="1:21">
      <c r="A116" s="3" t="s">
        <v>374</v>
      </c>
    </row>
    <row r="117" spans="1:21">
      <c r="A117" s="4" t="s">
        <v>378</v>
      </c>
      <c r="J117" s="7" t="n">
        <v>35000</v>
      </c>
      <c r="P117" s="7" t="n">
        <v>35000</v>
      </c>
    </row>
    <row r="118" spans="1:21">
      <c r="A118" s="4" t="s">
        <v>383</v>
      </c>
      <c r="J118" s="7" t="n">
        <v>2</v>
      </c>
      <c r="P118" s="7" t="n">
        <v>2</v>
      </c>
    </row>
    <row r="119" spans="1:21">
      <c r="A119" s="4" t="s">
        <v>384</v>
      </c>
      <c r="J119" s="4" t="s">
        <v>385</v>
      </c>
      <c r="P119" s="4" t="s">
        <v>385</v>
      </c>
    </row>
    <row r="120" spans="1:21">
      <c r="A120" s="4" t="s">
        <v>397</v>
      </c>
      <c r="J120" s="4" t="s">
        <v>413</v>
      </c>
    </row>
    <row r="121" spans="1:21">
      <c r="A121" s="4" t="s">
        <v>379</v>
      </c>
      <c r="M121" s="5" t="n">
        <v>638</v>
      </c>
    </row>
    <row r="122" spans="1:21">
      <c r="A122" s="4" t="s">
        <v>386</v>
      </c>
      <c r="J122" s="5" t="n">
        <v>48194</v>
      </c>
    </row>
    <row r="123" spans="1:21">
      <c r="A123" s="4" t="s">
        <v>387</v>
      </c>
      <c r="J123" s="10" t="n">
        <v>1.25</v>
      </c>
      <c r="P123" s="10" t="n">
        <v>1.25</v>
      </c>
    </row>
    <row r="124" spans="1:21">
      <c r="A124" s="4" t="s">
        <v>417</v>
      </c>
    </row>
    <row r="125" spans="1:21">
      <c r="A125" s="3" t="s">
        <v>374</v>
      </c>
    </row>
    <row r="126" spans="1:21">
      <c r="A126" s="4" t="s">
        <v>390</v>
      </c>
      <c r="J126" s="7" t="n">
        <v>35000</v>
      </c>
    </row>
    <row r="127" spans="1:21">
      <c r="A127" s="4" t="s">
        <v>418</v>
      </c>
    </row>
    <row r="128" spans="1:21">
      <c r="A128" s="3" t="s">
        <v>374</v>
      </c>
    </row>
    <row r="129" spans="1:21">
      <c r="A129" s="4" t="s">
        <v>390</v>
      </c>
      <c r="J129" s="7" t="n">
        <v>1369</v>
      </c>
    </row>
    <row r="130" spans="1:21">
      <c r="A130" s="4" t="s">
        <v>419</v>
      </c>
    </row>
    <row r="131" spans="1:21">
      <c r="A131" s="3" t="s">
        <v>374</v>
      </c>
    </row>
    <row r="132" spans="1:21">
      <c r="A132" s="4" t="s">
        <v>378</v>
      </c>
      <c r="I132" s="7" t="n">
        <v>50000</v>
      </c>
    </row>
    <row r="133" spans="1:21">
      <c r="A133" s="4" t="s">
        <v>383</v>
      </c>
      <c r="I133" s="7" t="n">
        <v>2</v>
      </c>
    </row>
    <row r="134" spans="1:21">
      <c r="A134" s="4" t="s">
        <v>384</v>
      </c>
      <c r="I134" s="4" t="s">
        <v>385</v>
      </c>
    </row>
    <row r="135" spans="1:21">
      <c r="A135" s="4" t="s">
        <v>379</v>
      </c>
      <c r="M135" s="7" t="n">
        <v>911</v>
      </c>
    </row>
    <row r="136" spans="1:21">
      <c r="A136" s="4" t="s">
        <v>386</v>
      </c>
      <c r="I136" s="5" t="n">
        <v>68540</v>
      </c>
    </row>
    <row r="137" spans="1:21">
      <c r="A137" s="4" t="s">
        <v>387</v>
      </c>
      <c r="I137" s="10" t="n">
        <v>1.25</v>
      </c>
    </row>
    <row r="138" spans="1:21">
      <c r="A138" s="4" t="s">
        <v>420</v>
      </c>
    </row>
    <row r="139" spans="1:21">
      <c r="A139" s="3" t="s">
        <v>374</v>
      </c>
    </row>
    <row r="140" spans="1:21">
      <c r="A140" s="4" t="s">
        <v>390</v>
      </c>
      <c r="I140" s="7" t="n">
        <v>50000</v>
      </c>
    </row>
    <row r="141" spans="1:21">
      <c r="A141" s="4" t="s">
        <v>421</v>
      </c>
    </row>
    <row r="142" spans="1:21">
      <c r="A142" s="3" t="s">
        <v>374</v>
      </c>
    </row>
    <row r="143" spans="1:21">
      <c r="A143" s="4" t="s">
        <v>390</v>
      </c>
      <c r="I143" s="7" t="n">
        <v>17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24"/>
    <col customWidth="1" max="2" min="2" width="17"/>
    <col customWidth="1" max="3" min="3" width="17"/>
    <col customWidth="1" max="4" min="4" width="17"/>
  </cols>
  <sheetData>
    <row r="1" spans="1:4">
      <c r="A1" s="1" t="s">
        <v>422</v>
      </c>
      <c r="B1" s="2" t="s">
        <v>71</v>
      </c>
    </row>
    <row r="2" spans="1:4">
      <c r="B2" s="2" t="s">
        <v>2</v>
      </c>
      <c r="C2" s="2" t="s">
        <v>423</v>
      </c>
      <c r="D2" s="2" t="s">
        <v>368</v>
      </c>
    </row>
    <row r="3" spans="1:4">
      <c r="A3" s="3" t="s">
        <v>196</v>
      </c>
    </row>
    <row r="4" spans="1:4">
      <c r="A4" s="4" t="s">
        <v>424</v>
      </c>
      <c r="B4" s="4" t="s">
        <v>425</v>
      </c>
      <c r="C4" s="4" t="s">
        <v>425</v>
      </c>
      <c r="D4" s="4" t="s">
        <v>425</v>
      </c>
    </row>
    <row r="5" spans="1:4">
      <c r="A5" s="4" t="s">
        <v>426</v>
      </c>
      <c r="B5" s="4" t="s">
        <v>427</v>
      </c>
      <c r="C5" s="4" t="s">
        <v>427</v>
      </c>
      <c r="D5" s="4" t="s">
        <v>427</v>
      </c>
    </row>
    <row r="6" spans="1:4">
      <c r="A6" s="4" t="s">
        <v>428</v>
      </c>
      <c r="B6" s="4" t="s">
        <v>429</v>
      </c>
      <c r="C6" s="4" t="s">
        <v>430</v>
      </c>
      <c r="D6" s="4" t="s">
        <v>431</v>
      </c>
    </row>
    <row r="7" spans="1:4">
      <c r="A7" s="4" t="s">
        <v>432</v>
      </c>
      <c r="B7" s="4" t="s">
        <v>433</v>
      </c>
      <c r="C7" s="4" t="s">
        <v>434</v>
      </c>
      <c r="D7" s="4" t="s">
        <v>4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25"/>
    <col customWidth="1" max="5" min="5" width="17"/>
  </cols>
  <sheetData>
    <row r="1" spans="1:5">
      <c r="A1" s="1" t="s">
        <v>436</v>
      </c>
      <c r="B1" s="2" t="s">
        <v>437</v>
      </c>
      <c r="C1" s="2" t="s">
        <v>438</v>
      </c>
      <c r="D1" s="2" t="s">
        <v>2</v>
      </c>
      <c r="E1" s="2" t="s">
        <v>28</v>
      </c>
    </row>
    <row r="2" spans="1:5">
      <c r="A2" s="3" t="s">
        <v>439</v>
      </c>
    </row>
    <row r="3" spans="1:5">
      <c r="A3" s="4" t="s">
        <v>440</v>
      </c>
      <c r="D3" s="5" t="n">
        <v>1134830</v>
      </c>
    </row>
    <row r="4" spans="1:5">
      <c r="A4" s="4" t="s">
        <v>441</v>
      </c>
      <c r="D4" s="5" t="n">
        <v>231250</v>
      </c>
    </row>
    <row r="5" spans="1:5">
      <c r="A5" s="4" t="s">
        <v>442</v>
      </c>
      <c r="D5" s="5" t="n">
        <v>-101938</v>
      </c>
    </row>
    <row r="6" spans="1:5">
      <c r="A6" s="4" t="s">
        <v>443</v>
      </c>
      <c r="D6" s="5" t="n">
        <v>1264142</v>
      </c>
      <c r="E6" s="5" t="n">
        <v>1134830</v>
      </c>
    </row>
    <row r="7" spans="1:5">
      <c r="A7" s="4" t="s">
        <v>444</v>
      </c>
      <c r="D7" s="5" t="n">
        <v>912489</v>
      </c>
    </row>
    <row r="8" spans="1:5">
      <c r="A8" s="3" t="s">
        <v>445</v>
      </c>
    </row>
    <row r="9" spans="1:5">
      <c r="A9" s="4" t="s">
        <v>446</v>
      </c>
      <c r="D9" s="10" t="n">
        <v>0.06</v>
      </c>
    </row>
    <row r="10" spans="1:5">
      <c r="A10" s="4" t="s">
        <v>447</v>
      </c>
      <c r="B10" s="10" t="n">
        <v>0.06</v>
      </c>
      <c r="C10" s="10" t="n">
        <v>2.6</v>
      </c>
      <c r="D10" s="11" t="n">
        <v>2.29</v>
      </c>
    </row>
    <row r="11" spans="1:5">
      <c r="A11" s="4" t="s">
        <v>448</v>
      </c>
      <c r="D11" s="11" t="n">
        <v>0.06</v>
      </c>
    </row>
    <row r="12" spans="1:5">
      <c r="A12" s="4" t="s">
        <v>449</v>
      </c>
      <c r="D12" s="11" t="n">
        <v>0.47</v>
      </c>
      <c r="E12" s="10" t="n">
        <v>0.06</v>
      </c>
    </row>
    <row r="13" spans="1:5">
      <c r="A13" s="4" t="s">
        <v>450</v>
      </c>
      <c r="D13" s="10" t="n">
        <v>0.15</v>
      </c>
    </row>
    <row r="14" spans="1:5">
      <c r="A14" s="3" t="s">
        <v>451</v>
      </c>
    </row>
    <row r="15" spans="1:5">
      <c r="A15" s="4" t="s">
        <v>452</v>
      </c>
      <c r="D15" s="4" t="s">
        <v>453</v>
      </c>
      <c r="E15" s="4" t="s">
        <v>454</v>
      </c>
    </row>
    <row r="16" spans="1:5">
      <c r="A16" s="4" t="s">
        <v>455</v>
      </c>
      <c r="C16" s="4" t="s">
        <v>320</v>
      </c>
      <c r="D16" s="4" t="s">
        <v>320</v>
      </c>
    </row>
    <row r="17" spans="1:5">
      <c r="A17" s="4" t="s">
        <v>456</v>
      </c>
      <c r="D17" s="4" t="s">
        <v>457</v>
      </c>
    </row>
    <row r="18" spans="1:5">
      <c r="A18" s="4" t="s">
        <v>458</v>
      </c>
      <c r="D18" s="4" t="s">
        <v>459</v>
      </c>
    </row>
    <row r="19" spans="1:5">
      <c r="A19" s="3" t="s">
        <v>460</v>
      </c>
    </row>
    <row r="20" spans="1:5">
      <c r="A20" s="4" t="s">
        <v>461</v>
      </c>
      <c r="D20" s="7" t="n">
        <v>0</v>
      </c>
    </row>
    <row r="21" spans="1:5">
      <c r="A21" s="4" t="s">
        <v>462</v>
      </c>
      <c r="D21" s="5" t="n">
        <v>0</v>
      </c>
    </row>
    <row r="22" spans="1:5">
      <c r="A22" s="4" t="s">
        <v>463</v>
      </c>
      <c r="D22" s="5" t="n">
        <v>0</v>
      </c>
    </row>
    <row r="23" spans="1:5">
      <c r="A23" s="4" t="s">
        <v>464</v>
      </c>
      <c r="D23" s="5" t="n">
        <v>0</v>
      </c>
      <c r="E23" s="7" t="n">
        <v>0</v>
      </c>
    </row>
    <row r="24" spans="1:5">
      <c r="A24" s="4" t="s">
        <v>465</v>
      </c>
      <c r="D2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6"/>
    <col customWidth="1" max="12" min="12" width="16"/>
  </cols>
  <sheetData>
    <row r="1" spans="1:12">
      <c r="A1" s="1" t="s">
        <v>466</v>
      </c>
      <c r="B1" s="2" t="s">
        <v>467</v>
      </c>
      <c r="C1" s="2" t="s">
        <v>468</v>
      </c>
      <c r="D1" s="2" t="s">
        <v>437</v>
      </c>
      <c r="E1" s="2" t="s">
        <v>469</v>
      </c>
      <c r="F1" s="2" t="s">
        <v>438</v>
      </c>
      <c r="G1" s="2" t="s">
        <v>470</v>
      </c>
      <c r="H1" s="2" t="s">
        <v>471</v>
      </c>
      <c r="I1" s="2" t="s">
        <v>2</v>
      </c>
      <c r="J1" s="2" t="s">
        <v>368</v>
      </c>
      <c r="K1" s="2" t="s">
        <v>423</v>
      </c>
      <c r="L1" s="2" t="s">
        <v>2</v>
      </c>
    </row>
    <row r="2" spans="1:12">
      <c r="A2" s="4" t="s">
        <v>472</v>
      </c>
      <c r="I2" s="5" t="n">
        <v>2000000</v>
      </c>
      <c r="L2" s="5" t="n">
        <v>2000000</v>
      </c>
    </row>
    <row r="3" spans="1:12">
      <c r="A3" s="4" t="s">
        <v>473</v>
      </c>
      <c r="L3" s="7" t="n">
        <v>500000</v>
      </c>
    </row>
    <row r="4" spans="1:12">
      <c r="A4" s="4" t="s">
        <v>474</v>
      </c>
      <c r="F4" s="7" t="n">
        <v>207055</v>
      </c>
    </row>
    <row r="5" spans="1:12">
      <c r="A5" s="4" t="s">
        <v>475</v>
      </c>
      <c r="L5" s="5" t="n">
        <v>231250</v>
      </c>
    </row>
    <row r="6" spans="1:12">
      <c r="A6" s="4" t="s">
        <v>476</v>
      </c>
      <c r="F6" s="4" t="s">
        <v>320</v>
      </c>
      <c r="L6" s="4" t="s">
        <v>320</v>
      </c>
    </row>
    <row r="7" spans="1:12">
      <c r="A7" s="4" t="s">
        <v>409</v>
      </c>
      <c r="D7" s="10" t="n">
        <v>0.06</v>
      </c>
      <c r="F7" s="10" t="n">
        <v>2.6</v>
      </c>
      <c r="L7" s="10" t="n">
        <v>2.29</v>
      </c>
    </row>
    <row r="8" spans="1:12">
      <c r="A8" s="4" t="s">
        <v>477</v>
      </c>
      <c r="D8" s="5" t="n">
        <v>207055</v>
      </c>
    </row>
    <row r="9" spans="1:12">
      <c r="A9" s="4" t="s">
        <v>478</v>
      </c>
      <c r="L9" s="7" t="n">
        <v>283833</v>
      </c>
    </row>
    <row r="10" spans="1:12">
      <c r="A10" s="4" t="s">
        <v>479</v>
      </c>
      <c r="L10" s="5" t="n">
        <v>265000</v>
      </c>
    </row>
    <row r="11" spans="1:12">
      <c r="A11" s="4" t="s">
        <v>480</v>
      </c>
    </row>
    <row r="12" spans="1:12">
      <c r="A12" s="4" t="s">
        <v>474</v>
      </c>
      <c r="E12" s="7" t="n">
        <v>927774</v>
      </c>
    </row>
    <row r="13" spans="1:12">
      <c r="A13" s="4" t="s">
        <v>409</v>
      </c>
      <c r="E13" s="10" t="n">
        <v>0.06</v>
      </c>
    </row>
    <row r="14" spans="1:12">
      <c r="A14" s="4" t="s">
        <v>478</v>
      </c>
      <c r="I14" s="7" t="n">
        <v>7473</v>
      </c>
      <c r="L14" s="5" t="n">
        <v>2491</v>
      </c>
    </row>
    <row r="15" spans="1:12">
      <c r="A15" s="4" t="s">
        <v>481</v>
      </c>
    </row>
    <row r="16" spans="1:12">
      <c r="A16" s="4" t="s">
        <v>474</v>
      </c>
      <c r="L16" s="7" t="n">
        <v>78500</v>
      </c>
    </row>
    <row r="17" spans="1:12">
      <c r="A17" s="4" t="s">
        <v>409</v>
      </c>
      <c r="L17" s="10" t="n">
        <v>1.64</v>
      </c>
    </row>
    <row r="18" spans="1:12">
      <c r="A18" s="4" t="s">
        <v>482</v>
      </c>
      <c r="L18" s="7" t="n">
        <v>70536</v>
      </c>
    </row>
    <row r="19" spans="1:12">
      <c r="A19" s="4" t="s">
        <v>483</v>
      </c>
      <c r="L19" s="4" t="s">
        <v>484</v>
      </c>
    </row>
    <row r="20" spans="1:12">
      <c r="A20" s="4" t="s">
        <v>478</v>
      </c>
      <c r="I20" s="5" t="n">
        <v>0</v>
      </c>
      <c r="L20" s="7" t="n">
        <v>0</v>
      </c>
    </row>
    <row r="21" spans="1:12">
      <c r="A21" s="4" t="s">
        <v>485</v>
      </c>
    </row>
    <row r="22" spans="1:12">
      <c r="A22" s="4" t="s">
        <v>474</v>
      </c>
      <c r="J22" s="7" t="n">
        <v>62000</v>
      </c>
    </row>
    <row r="23" spans="1:12">
      <c r="A23" s="4" t="s">
        <v>409</v>
      </c>
      <c r="J23" s="10" t="n">
        <v>4.33</v>
      </c>
    </row>
    <row r="24" spans="1:12">
      <c r="A24" s="4" t="s">
        <v>482</v>
      </c>
      <c r="J24" s="7" t="n">
        <v>156258</v>
      </c>
    </row>
    <row r="25" spans="1:12">
      <c r="A25" s="4" t="s">
        <v>483</v>
      </c>
      <c r="J25" s="4" t="s">
        <v>486</v>
      </c>
    </row>
    <row r="26" spans="1:12">
      <c r="A26" s="4" t="s">
        <v>478</v>
      </c>
      <c r="I26" s="5" t="n">
        <v>19932</v>
      </c>
      <c r="L26" s="5" t="n">
        <v>19932</v>
      </c>
    </row>
    <row r="27" spans="1:12">
      <c r="A27" s="4" t="s">
        <v>487</v>
      </c>
    </row>
    <row r="28" spans="1:12">
      <c r="A28" s="4" t="s">
        <v>474</v>
      </c>
      <c r="B28" s="7" t="n">
        <v>41200</v>
      </c>
    </row>
    <row r="29" spans="1:12">
      <c r="A29" s="4" t="s">
        <v>409</v>
      </c>
      <c r="B29" s="10" t="n">
        <v>1.77</v>
      </c>
    </row>
    <row r="30" spans="1:12">
      <c r="A30" s="4" t="s">
        <v>482</v>
      </c>
      <c r="B30" s="7" t="n">
        <v>40003</v>
      </c>
    </row>
    <row r="31" spans="1:12">
      <c r="A31" s="4" t="s">
        <v>483</v>
      </c>
      <c r="B31" s="4" t="s">
        <v>488</v>
      </c>
    </row>
    <row r="32" spans="1:12">
      <c r="A32" s="4" t="s">
        <v>478</v>
      </c>
      <c r="I32" s="5" t="n">
        <v>8334</v>
      </c>
      <c r="L32" s="5" t="n">
        <v>8334</v>
      </c>
    </row>
    <row r="33" spans="1:12">
      <c r="A33" s="4" t="s">
        <v>489</v>
      </c>
    </row>
    <row r="34" spans="1:12">
      <c r="A34" s="4" t="s">
        <v>474</v>
      </c>
      <c r="K34" s="7" t="n">
        <v>62000</v>
      </c>
    </row>
    <row r="35" spans="1:12">
      <c r="A35" s="4" t="s">
        <v>409</v>
      </c>
      <c r="K35" s="10" t="n">
        <v>1.82</v>
      </c>
    </row>
    <row r="36" spans="1:12">
      <c r="A36" s="4" t="s">
        <v>482</v>
      </c>
      <c r="K36" s="7" t="n">
        <v>62252</v>
      </c>
    </row>
    <row r="37" spans="1:12">
      <c r="A37" s="4" t="s">
        <v>483</v>
      </c>
      <c r="K37" s="4" t="s">
        <v>484</v>
      </c>
    </row>
    <row r="38" spans="1:12">
      <c r="A38" s="4" t="s">
        <v>478</v>
      </c>
      <c r="I38" s="7" t="n">
        <v>7782</v>
      </c>
      <c r="L38" s="7" t="n">
        <v>7782</v>
      </c>
    </row>
    <row r="39" spans="1:12">
      <c r="A39" s="4" t="s">
        <v>490</v>
      </c>
    </row>
    <row r="40" spans="1:12">
      <c r="A40" s="4" t="s">
        <v>491</v>
      </c>
      <c r="H40" s="5" t="n">
        <v>5388</v>
      </c>
    </row>
    <row r="41" spans="1:12">
      <c r="A41" s="4" t="s">
        <v>492</v>
      </c>
      <c r="H41" s="11" t="n">
        <v>8.25</v>
      </c>
    </row>
    <row r="42" spans="1:12">
      <c r="A42" s="4" t="s">
        <v>493</v>
      </c>
    </row>
    <row r="43" spans="1:12">
      <c r="A43" s="4" t="s">
        <v>491</v>
      </c>
      <c r="G43" s="5" t="n">
        <v>406129</v>
      </c>
      <c r="L43" s="5" t="n">
        <v>201152</v>
      </c>
    </row>
    <row r="44" spans="1:12">
      <c r="A44" s="4" t="s">
        <v>492</v>
      </c>
      <c r="G44" s="11" t="n">
        <v>621.86</v>
      </c>
      <c r="L44" s="5" t="n">
        <v>308</v>
      </c>
    </row>
    <row r="45" spans="1:12">
      <c r="A45" s="4" t="s">
        <v>491</v>
      </c>
      <c r="C45" s="7" t="n">
        <v>250000</v>
      </c>
    </row>
    <row r="46" spans="1:12">
      <c r="A46" s="4" t="s">
        <v>494</v>
      </c>
      <c r="C46" s="5" t="n">
        <v>163265</v>
      </c>
    </row>
    <row r="47" spans="1:12">
      <c r="A47" s="4" t="s">
        <v>495</v>
      </c>
      <c r="C47" s="5" t="n">
        <v>250</v>
      </c>
    </row>
    <row r="48" spans="1:12">
      <c r="A48" s="4" t="s">
        <v>496</v>
      </c>
    </row>
    <row r="49" spans="1:12">
      <c r="A49" s="4" t="s">
        <v>491</v>
      </c>
      <c r="L49" s="5" t="n">
        <v>1060432</v>
      </c>
    </row>
    <row r="50" spans="1:12">
      <c r="A50" s="4" t="s">
        <v>492</v>
      </c>
      <c r="L50" s="5" t="n">
        <v>1624</v>
      </c>
    </row>
    <row r="51" spans="1:12">
      <c r="A51" s="4" t="s">
        <v>494</v>
      </c>
      <c r="L51" s="5" t="n">
        <v>3298348</v>
      </c>
    </row>
    <row r="52" spans="1:12">
      <c r="A52" s="4" t="s">
        <v>495</v>
      </c>
      <c r="L52" s="5" t="n">
        <v>5051</v>
      </c>
    </row>
    <row r="53" spans="1:12">
      <c r="A53" s="4" t="s">
        <v>497</v>
      </c>
      <c r="L53" s="7" t="n">
        <v>4000000</v>
      </c>
    </row>
    <row r="54" spans="1:12">
      <c r="A54" s="4" t="s">
        <v>498</v>
      </c>
      <c r="L54" s="7" t="n">
        <v>425000</v>
      </c>
    </row>
    <row r="55" spans="1:12">
      <c r="A55" s="4" t="s">
        <v>499</v>
      </c>
    </row>
    <row r="56" spans="1:12">
      <c r="A56" s="4" t="s">
        <v>491</v>
      </c>
      <c r="L56" s="5" t="n">
        <v>8966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500</v>
      </c>
      <c r="B1" s="2" t="s">
        <v>1</v>
      </c>
    </row>
    <row r="2" spans="1:2">
      <c r="B2" s="2" t="s">
        <v>501</v>
      </c>
    </row>
    <row r="3" spans="1:2">
      <c r="A3" s="3" t="s">
        <v>502</v>
      </c>
    </row>
    <row r="4" spans="1:2">
      <c r="A4" s="4" t="s">
        <v>503</v>
      </c>
      <c r="B4" s="5" t="n">
        <v>828221</v>
      </c>
    </row>
    <row r="5" spans="1:2">
      <c r="A5" s="4" t="s">
        <v>504</v>
      </c>
      <c r="B5" s="5" t="n">
        <v>828221</v>
      </c>
    </row>
    <row r="6" spans="1:2">
      <c r="A6" s="4" t="s">
        <v>505</v>
      </c>
      <c r="B6" s="5" t="n">
        <v>828221</v>
      </c>
    </row>
    <row r="7" spans="1:2">
      <c r="A7" s="3" t="s">
        <v>445</v>
      </c>
    </row>
    <row r="8" spans="1:2">
      <c r="A8" s="4" t="s">
        <v>506</v>
      </c>
      <c r="B8" s="10" t="n">
        <v>1.51</v>
      </c>
    </row>
    <row r="9" spans="1:2">
      <c r="A9" s="4" t="s">
        <v>507</v>
      </c>
      <c r="B9" s="11" t="n">
        <v>1.51</v>
      </c>
    </row>
    <row r="10" spans="1:2">
      <c r="A10" s="4" t="s">
        <v>508</v>
      </c>
      <c r="B10" s="10" t="n">
        <v>1.51</v>
      </c>
    </row>
    <row r="11" spans="1:2">
      <c r="A11" s="3" t="s">
        <v>509</v>
      </c>
    </row>
    <row r="12" spans="1:2">
      <c r="A12" s="4" t="s">
        <v>510</v>
      </c>
      <c r="B12" s="4" t="s">
        <v>511</v>
      </c>
    </row>
    <row r="13" spans="1:2">
      <c r="A13" s="4" t="s">
        <v>512</v>
      </c>
      <c r="B13"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513</v>
      </c>
      <c r="B1" s="2" t="s">
        <v>467</v>
      </c>
      <c r="C1" s="2" t="s">
        <v>514</v>
      </c>
      <c r="D1" s="2" t="s">
        <v>515</v>
      </c>
      <c r="E1" s="2" t="s">
        <v>516</v>
      </c>
      <c r="F1" s="2" t="s">
        <v>517</v>
      </c>
      <c r="G1" s="2" t="s">
        <v>2</v>
      </c>
      <c r="H1" s="2" t="s">
        <v>72</v>
      </c>
      <c r="I1" s="2" t="s">
        <v>518</v>
      </c>
      <c r="J1" s="2" t="s">
        <v>519</v>
      </c>
      <c r="K1" s="2" t="s">
        <v>28</v>
      </c>
    </row>
    <row r="2" spans="1:11">
      <c r="A2" s="3" t="s">
        <v>520</v>
      </c>
    </row>
    <row r="3" spans="1:11">
      <c r="A3" s="4" t="s">
        <v>521</v>
      </c>
      <c r="G3" s="7" t="n">
        <v>4300</v>
      </c>
      <c r="H3" s="7" t="n">
        <v>6100</v>
      </c>
    </row>
    <row r="4" spans="1:11">
      <c r="A4" s="4" t="s">
        <v>522</v>
      </c>
      <c r="G4" s="7" t="n">
        <v>500</v>
      </c>
    </row>
    <row r="5" spans="1:11">
      <c r="A5" s="4" t="s">
        <v>523</v>
      </c>
      <c r="G5" s="4" t="s">
        <v>524</v>
      </c>
    </row>
    <row r="6" spans="1:11">
      <c r="A6" s="4" t="s">
        <v>525</v>
      </c>
      <c r="G6" s="5" t="n">
        <v>1264142</v>
      </c>
      <c r="K6" s="5" t="n">
        <v>1134830</v>
      </c>
    </row>
    <row r="7" spans="1:11">
      <c r="A7" s="4" t="s">
        <v>526</v>
      </c>
      <c r="H7" s="5" t="n">
        <v>1215278</v>
      </c>
    </row>
    <row r="8" spans="1:11">
      <c r="A8" s="4" t="s">
        <v>527</v>
      </c>
      <c r="H8" s="7" t="n">
        <v>350000</v>
      </c>
    </row>
    <row r="9" spans="1:11">
      <c r="A9" s="4" t="s">
        <v>528</v>
      </c>
      <c r="G9" s="5" t="n">
        <v>231250</v>
      </c>
    </row>
    <row r="10" spans="1:11">
      <c r="A10" s="4" t="s">
        <v>65</v>
      </c>
      <c r="G10" s="5" t="n">
        <v>10164001</v>
      </c>
      <c r="K10" s="5" t="n">
        <v>4200000</v>
      </c>
    </row>
    <row r="11" spans="1:11">
      <c r="A11" s="4" t="s">
        <v>529</v>
      </c>
    </row>
    <row r="12" spans="1:11">
      <c r="A12" s="3" t="s">
        <v>520</v>
      </c>
    </row>
    <row r="13" spans="1:11">
      <c r="A13" s="4" t="s">
        <v>65</v>
      </c>
      <c r="I13" s="5" t="n">
        <v>125000</v>
      </c>
      <c r="J13" s="5" t="n">
        <v>60000</v>
      </c>
    </row>
    <row r="14" spans="1:11">
      <c r="A14" s="4" t="s">
        <v>530</v>
      </c>
    </row>
    <row r="15" spans="1:11">
      <c r="A15" s="3" t="s">
        <v>520</v>
      </c>
    </row>
    <row r="16" spans="1:11">
      <c r="A16" s="4" t="s">
        <v>528</v>
      </c>
      <c r="B16" s="5" t="n">
        <v>41250</v>
      </c>
    </row>
    <row r="17" spans="1:11">
      <c r="A17" s="4" t="s">
        <v>409</v>
      </c>
      <c r="B17" s="10" t="n">
        <v>1.77</v>
      </c>
    </row>
    <row r="18" spans="1:11">
      <c r="A18" s="4" t="s">
        <v>531</v>
      </c>
      <c r="B18" s="7" t="n">
        <v>16500</v>
      </c>
    </row>
    <row r="19" spans="1:11">
      <c r="A19" s="4" t="s">
        <v>532</v>
      </c>
    </row>
    <row r="20" spans="1:11">
      <c r="A20" s="3" t="s">
        <v>520</v>
      </c>
    </row>
    <row r="21" spans="1:11">
      <c r="A21" s="4" t="s">
        <v>528</v>
      </c>
      <c r="C21" s="5" t="n">
        <v>75000</v>
      </c>
    </row>
    <row r="22" spans="1:11">
      <c r="A22" s="4" t="s">
        <v>409</v>
      </c>
      <c r="C22" s="10" t="n">
        <v>3.55</v>
      </c>
    </row>
    <row r="23" spans="1:11">
      <c r="A23" s="4" t="s">
        <v>533</v>
      </c>
      <c r="C23" s="7" t="n">
        <v>220000</v>
      </c>
    </row>
    <row r="24" spans="1:11">
      <c r="A24" s="4" t="s">
        <v>534</v>
      </c>
      <c r="C24" s="5" t="n">
        <v>75000</v>
      </c>
    </row>
    <row r="25" spans="1:11">
      <c r="A25" s="4" t="s">
        <v>535</v>
      </c>
    </row>
    <row r="26" spans="1:11">
      <c r="A26" s="3" t="s">
        <v>520</v>
      </c>
    </row>
    <row r="27" spans="1:11">
      <c r="A27" s="4" t="s">
        <v>536</v>
      </c>
      <c r="D27" s="5" t="n">
        <v>30000</v>
      </c>
      <c r="E27" s="5" t="n">
        <v>20000</v>
      </c>
      <c r="F27" s="5" t="n">
        <v>55000</v>
      </c>
    </row>
    <row r="28" spans="1:11">
      <c r="A28" s="4" t="s">
        <v>537</v>
      </c>
    </row>
    <row r="29" spans="1:11">
      <c r="A29" s="3" t="s">
        <v>520</v>
      </c>
    </row>
    <row r="30" spans="1:11">
      <c r="A30" s="4" t="s">
        <v>538</v>
      </c>
      <c r="G30" s="5" t="n">
        <v>5439526</v>
      </c>
    </row>
    <row r="31" spans="1:11">
      <c r="A31" s="4" t="s">
        <v>539</v>
      </c>
      <c r="G31" s="5" t="n">
        <v>7944941</v>
      </c>
    </row>
    <row r="32" spans="1:11">
      <c r="A32" s="4" t="s">
        <v>525</v>
      </c>
      <c r="G32" s="5" t="n">
        <v>685100</v>
      </c>
    </row>
    <row r="33" spans="1:11">
      <c r="A33" s="4" t="s">
        <v>540</v>
      </c>
      <c r="G33" s="5" t="n">
        <v>500000</v>
      </c>
    </row>
    <row r="34" spans="1:11">
      <c r="A34" s="4" t="s">
        <v>541</v>
      </c>
      <c r="G34" s="5" t="n">
        <v>1134830</v>
      </c>
    </row>
    <row r="35" spans="1:11">
      <c r="A35" s="4" t="s">
        <v>542</v>
      </c>
      <c r="G35" s="5" t="n">
        <v>828221</v>
      </c>
    </row>
    <row r="36" spans="1:11">
      <c r="A36" s="4" t="s">
        <v>499</v>
      </c>
    </row>
    <row r="37" spans="1:11">
      <c r="A37" s="3" t="s">
        <v>520</v>
      </c>
    </row>
    <row r="38" spans="1:11">
      <c r="A38" s="4" t="s">
        <v>491</v>
      </c>
      <c r="G38" s="5" t="n">
        <v>896640</v>
      </c>
    </row>
    <row r="39" spans="1:11">
      <c r="A39" s="4" t="s">
        <v>543</v>
      </c>
      <c r="G39" s="7" t="n">
        <v>297500</v>
      </c>
    </row>
    <row r="40" spans="1:11">
      <c r="A40" s="4" t="s">
        <v>544</v>
      </c>
      <c r="G40" s="5" t="n">
        <v>1032986</v>
      </c>
    </row>
    <row r="41" spans="1:11">
      <c r="A41" s="4" t="s">
        <v>496</v>
      </c>
    </row>
    <row r="42" spans="1:11">
      <c r="A42" s="3" t="s">
        <v>520</v>
      </c>
    </row>
    <row r="43" spans="1:11">
      <c r="A43" s="4" t="s">
        <v>491</v>
      </c>
      <c r="G43" s="5" t="n">
        <v>1060432</v>
      </c>
    </row>
    <row r="44" spans="1:11">
      <c r="A44" s="4" t="s">
        <v>492</v>
      </c>
      <c r="G44" s="5" t="n">
        <v>1624</v>
      </c>
    </row>
    <row r="45" spans="1:11">
      <c r="A45" s="4" t="s">
        <v>494</v>
      </c>
      <c r="G45" s="5" t="n">
        <v>3298348</v>
      </c>
    </row>
    <row r="46" spans="1:11">
      <c r="A46" s="4" t="s">
        <v>495</v>
      </c>
      <c r="G46" s="5" t="n">
        <v>5051</v>
      </c>
    </row>
    <row r="47" spans="1:11">
      <c r="A47" s="4" t="s">
        <v>497</v>
      </c>
      <c r="G47" s="7" t="n">
        <v>4000000</v>
      </c>
    </row>
    <row r="48" spans="1:11">
      <c r="A48" s="4" t="s">
        <v>498</v>
      </c>
      <c r="G48" s="7" t="n">
        <v>4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545</v>
      </c>
      <c r="B1" s="2" t="s">
        <v>359</v>
      </c>
      <c r="C1" s="2" t="s">
        <v>360</v>
      </c>
      <c r="D1" s="2" t="s">
        <v>362</v>
      </c>
      <c r="E1" s="2" t="s">
        <v>2</v>
      </c>
      <c r="F1" s="2" t="s">
        <v>72</v>
      </c>
      <c r="G1" s="2" t="s">
        <v>2</v>
      </c>
      <c r="H1" s="2" t="s">
        <v>72</v>
      </c>
      <c r="I1" s="2" t="s">
        <v>28</v>
      </c>
      <c r="J1" s="2" t="s">
        <v>370</v>
      </c>
      <c r="K1" s="2" t="s">
        <v>371</v>
      </c>
      <c r="L1" s="2" t="s">
        <v>372</v>
      </c>
      <c r="M1" s="2" t="s">
        <v>373</v>
      </c>
    </row>
    <row r="2" spans="1:13">
      <c r="A2" s="4" t="s">
        <v>376</v>
      </c>
      <c r="E2" s="7" t="n">
        <v>62043</v>
      </c>
      <c r="G2" s="7" t="n">
        <v>62043</v>
      </c>
      <c r="I2" s="7" t="n">
        <v>0</v>
      </c>
    </row>
    <row r="3" spans="1:13">
      <c r="A3" s="4" t="s">
        <v>546</v>
      </c>
      <c r="E3" s="5" t="n">
        <v>583538</v>
      </c>
      <c r="F3" s="7" t="n">
        <v>49420</v>
      </c>
      <c r="G3" s="5" t="n">
        <v>987422</v>
      </c>
      <c r="H3" s="7" t="n">
        <v>167177</v>
      </c>
    </row>
    <row r="4" spans="1:13">
      <c r="A4" s="4" t="s">
        <v>382</v>
      </c>
    </row>
    <row r="5" spans="1:13">
      <c r="A5" s="4" t="s">
        <v>376</v>
      </c>
      <c r="D5" s="7" t="n">
        <v>30000</v>
      </c>
      <c r="J5" s="7" t="n">
        <v>16050</v>
      </c>
      <c r="M5" s="7" t="n">
        <v>30000</v>
      </c>
    </row>
    <row r="6" spans="1:13">
      <c r="A6" s="4" t="s">
        <v>386</v>
      </c>
      <c r="D6" s="5" t="n">
        <v>110371</v>
      </c>
    </row>
    <row r="7" spans="1:13">
      <c r="A7" s="4" t="s">
        <v>387</v>
      </c>
      <c r="D7" s="10" t="n">
        <v>1.25</v>
      </c>
    </row>
    <row r="8" spans="1:13">
      <c r="A8" s="4" t="s">
        <v>547</v>
      </c>
    </row>
    <row r="9" spans="1:13">
      <c r="A9" s="4" t="s">
        <v>390</v>
      </c>
      <c r="B9" s="7" t="n">
        <v>76050</v>
      </c>
    </row>
    <row r="10" spans="1:13">
      <c r="A10" s="4" t="s">
        <v>548</v>
      </c>
    </row>
    <row r="11" spans="1:13">
      <c r="A11" s="4" t="s">
        <v>390</v>
      </c>
      <c r="B11" s="7" t="n">
        <v>7239</v>
      </c>
    </row>
    <row r="12" spans="1:13">
      <c r="A12" s="4" t="s">
        <v>388</v>
      </c>
    </row>
    <row r="13" spans="1:13">
      <c r="A13" s="4" t="s">
        <v>376</v>
      </c>
      <c r="C13" s="7" t="n">
        <v>10000</v>
      </c>
      <c r="K13" s="7" t="n">
        <v>32000</v>
      </c>
      <c r="L13" s="7" t="n">
        <v>10000</v>
      </c>
    </row>
    <row r="14" spans="1:13">
      <c r="A14" s="4" t="s">
        <v>386</v>
      </c>
      <c r="C14" s="5" t="n">
        <v>77769</v>
      </c>
    </row>
    <row r="15" spans="1:13">
      <c r="A15" s="4" t="s">
        <v>387</v>
      </c>
      <c r="C15" s="10" t="n">
        <v>1.25</v>
      </c>
    </row>
    <row r="16" spans="1:13">
      <c r="A16" s="4" t="s">
        <v>549</v>
      </c>
    </row>
    <row r="17" spans="1:13">
      <c r="A17" s="4" t="s">
        <v>390</v>
      </c>
      <c r="C17" s="7" t="n">
        <v>55000</v>
      </c>
    </row>
    <row r="18" spans="1:13">
      <c r="A18" s="4" t="s">
        <v>550</v>
      </c>
    </row>
    <row r="19" spans="1:13">
      <c r="A19" s="4" t="s">
        <v>390</v>
      </c>
      <c r="C19" s="7" t="n">
        <v>3686</v>
      </c>
    </row>
    <row r="20" spans="1:13">
      <c r="A20" s="4" t="s">
        <v>551</v>
      </c>
    </row>
    <row r="21" spans="1:13">
      <c r="A21" s="4" t="s">
        <v>546</v>
      </c>
      <c r="E21" s="5" t="n">
        <v>6211</v>
      </c>
      <c r="G21" s="5" t="n">
        <v>9266</v>
      </c>
    </row>
    <row r="22" spans="1:13">
      <c r="A22" s="4" t="s">
        <v>552</v>
      </c>
      <c r="E22" s="5" t="n">
        <v>2680</v>
      </c>
      <c r="G22" s="5" t="n">
        <v>2680</v>
      </c>
    </row>
    <row r="23" spans="1:13">
      <c r="A23" s="4" t="s">
        <v>553</v>
      </c>
    </row>
    <row r="24" spans="1:13">
      <c r="A24" s="4" t="s">
        <v>376</v>
      </c>
      <c r="E24" s="7" t="n">
        <v>76050</v>
      </c>
      <c r="G24" s="7" t="n">
        <v>76050</v>
      </c>
    </row>
    <row r="25" spans="1:13">
      <c r="A25" s="4" t="s">
        <v>554</v>
      </c>
      <c r="G25" s="4" t="s">
        <v>385</v>
      </c>
    </row>
    <row r="26" spans="1:13">
      <c r="A26" s="4" t="s">
        <v>87</v>
      </c>
      <c r="G26" s="7" t="n">
        <v>1386</v>
      </c>
      <c r="H26" s="5" t="n">
        <v>870</v>
      </c>
    </row>
    <row r="27" spans="1:13">
      <c r="A27" s="4" t="s">
        <v>386</v>
      </c>
      <c r="G27" s="5" t="n">
        <v>110371</v>
      </c>
    </row>
    <row r="28" spans="1:13">
      <c r="A28" s="4" t="s">
        <v>387</v>
      </c>
      <c r="E28" s="10" t="n">
        <v>1.25</v>
      </c>
      <c r="G28" s="10" t="n">
        <v>1.25</v>
      </c>
    </row>
    <row r="29" spans="1:13">
      <c r="A29" s="4" t="s">
        <v>555</v>
      </c>
    </row>
    <row r="30" spans="1:13">
      <c r="A30" s="4" t="s">
        <v>390</v>
      </c>
      <c r="G30" s="7" t="n">
        <v>76050</v>
      </c>
    </row>
    <row r="31" spans="1:13">
      <c r="A31" s="4" t="s">
        <v>556</v>
      </c>
    </row>
    <row r="32" spans="1:13">
      <c r="A32" s="4" t="s">
        <v>390</v>
      </c>
      <c r="G32" s="5" t="n">
        <v>7239</v>
      </c>
    </row>
    <row r="33" spans="1:13">
      <c r="A33" s="4" t="s">
        <v>557</v>
      </c>
    </row>
    <row r="34" spans="1:13">
      <c r="A34" s="4" t="s">
        <v>376</v>
      </c>
      <c r="E34" s="7" t="n">
        <v>55000</v>
      </c>
      <c r="G34" s="7" t="n">
        <v>55000</v>
      </c>
    </row>
    <row r="35" spans="1:13">
      <c r="A35" s="4" t="s">
        <v>554</v>
      </c>
      <c r="G35" s="4" t="s">
        <v>385</v>
      </c>
    </row>
    <row r="36" spans="1:13">
      <c r="A36" s="4" t="s">
        <v>87</v>
      </c>
      <c r="G36" s="7" t="n">
        <v>1002</v>
      </c>
      <c r="H36" s="7" t="n">
        <v>37</v>
      </c>
    </row>
    <row r="37" spans="1:13">
      <c r="A37" s="4" t="s">
        <v>386</v>
      </c>
      <c r="G37" s="5" t="n">
        <v>77769</v>
      </c>
    </row>
    <row r="38" spans="1:13">
      <c r="A38" s="4" t="s">
        <v>387</v>
      </c>
      <c r="E38" s="10" t="n">
        <v>1.25</v>
      </c>
      <c r="G38" s="10" t="n">
        <v>1.25</v>
      </c>
    </row>
    <row r="39" spans="1:13">
      <c r="A39" s="4" t="s">
        <v>558</v>
      </c>
    </row>
    <row r="40" spans="1:13">
      <c r="A40" s="4" t="s">
        <v>390</v>
      </c>
      <c r="G40" s="7" t="n">
        <v>55000</v>
      </c>
    </row>
    <row r="41" spans="1:13">
      <c r="A41" s="4" t="s">
        <v>559</v>
      </c>
    </row>
    <row r="42" spans="1:13">
      <c r="A42" s="4" t="s">
        <v>390</v>
      </c>
      <c r="G42" s="7" t="n">
        <v>36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0</v>
      </c>
      <c r="B1" s="2" t="s">
        <v>342</v>
      </c>
      <c r="D1" s="2" t="s">
        <v>1</v>
      </c>
    </row>
    <row r="2" spans="1:4">
      <c r="B2" s="2" t="s">
        <v>516</v>
      </c>
      <c r="C2" s="2" t="s">
        <v>470</v>
      </c>
      <c r="D2" s="2" t="s">
        <v>2</v>
      </c>
    </row>
    <row r="3" spans="1:4">
      <c r="A3" s="4" t="s">
        <v>493</v>
      </c>
    </row>
    <row r="4" spans="1:4">
      <c r="A4" s="4" t="s">
        <v>491</v>
      </c>
      <c r="C4" s="5" t="n">
        <v>406129</v>
      </c>
      <c r="D4" s="5" t="n">
        <v>201152</v>
      </c>
    </row>
    <row r="5" spans="1:4">
      <c r="A5" s="4" t="s">
        <v>492</v>
      </c>
      <c r="C5" s="11" t="n">
        <v>621.86</v>
      </c>
      <c r="D5" s="5" t="n">
        <v>308</v>
      </c>
    </row>
    <row r="6" spans="1:4">
      <c r="A6" s="4" t="s">
        <v>561</v>
      </c>
    </row>
    <row r="7" spans="1:4">
      <c r="A7" s="4" t="s">
        <v>562</v>
      </c>
      <c r="B7" s="5" t="n">
        <v>13000</v>
      </c>
    </row>
    <row r="8" spans="1:4">
      <c r="A8" s="4" t="s">
        <v>383</v>
      </c>
      <c r="B8" s="10" t="n">
        <v>2.22</v>
      </c>
    </row>
    <row r="9" spans="1:4">
      <c r="A9" s="4" t="s">
        <v>563</v>
      </c>
    </row>
    <row r="10" spans="1:4">
      <c r="A10" s="4" t="s">
        <v>491</v>
      </c>
      <c r="B10" s="5" t="n">
        <v>553168</v>
      </c>
    </row>
    <row r="11" spans="1:4">
      <c r="A11" s="4" t="s">
        <v>492</v>
      </c>
      <c r="B11" s="5" t="n">
        <v>9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7"/>
    <col customWidth="1" max="6" min="6" width="20"/>
    <col customWidth="1" max="7" min="7" width="12"/>
  </cols>
  <sheetData>
    <row r="1" spans="1:7">
      <c r="A1" s="1" t="s">
        <v>94</v>
      </c>
      <c r="B1" s="2" t="s">
        <v>95</v>
      </c>
      <c r="C1" s="2" t="s">
        <v>96</v>
      </c>
      <c r="D1" s="2" t="s">
        <v>97</v>
      </c>
      <c r="E1" s="2" t="s">
        <v>98</v>
      </c>
      <c r="F1" s="2" t="s">
        <v>99</v>
      </c>
      <c r="G1" s="2" t="s">
        <v>100</v>
      </c>
    </row>
    <row r="2" spans="1:7">
      <c r="A2" s="4" t="s">
        <v>101</v>
      </c>
      <c r="B2" s="7" t="n">
        <v>420</v>
      </c>
      <c r="C2" s="4" t="s">
        <v>102</v>
      </c>
      <c r="D2" s="4" t="s">
        <v>102</v>
      </c>
      <c r="E2" s="7" t="n">
        <v>1939832</v>
      </c>
      <c r="F2" s="7" t="n">
        <v>-3596408</v>
      </c>
      <c r="G2" s="7" t="n">
        <v>-1656156</v>
      </c>
    </row>
    <row r="3" spans="1:7">
      <c r="A3" s="4" t="s">
        <v>103</v>
      </c>
      <c r="B3" s="5" t="n">
        <v>4200000</v>
      </c>
      <c r="C3" s="4" t="s">
        <v>102</v>
      </c>
      <c r="D3" s="4" t="s">
        <v>102</v>
      </c>
    </row>
    <row r="4" spans="1:7">
      <c r="A4" s="4" t="s">
        <v>104</v>
      </c>
      <c r="B4" s="4" t="s">
        <v>102</v>
      </c>
      <c r="C4" s="4" t="s">
        <v>102</v>
      </c>
      <c r="D4" s="4" t="s">
        <v>102</v>
      </c>
      <c r="E4" s="5" t="n">
        <v>250000</v>
      </c>
      <c r="F4" s="4" t="s">
        <v>102</v>
      </c>
      <c r="G4" s="5" t="n">
        <v>250000</v>
      </c>
    </row>
    <row r="5" spans="1:7">
      <c r="A5" s="4" t="s">
        <v>105</v>
      </c>
      <c r="B5" s="4" t="s">
        <v>102</v>
      </c>
      <c r="C5" s="4" t="s">
        <v>102</v>
      </c>
      <c r="D5" s="5" t="n">
        <v>250</v>
      </c>
    </row>
    <row r="6" spans="1:7">
      <c r="A6" s="4" t="s">
        <v>106</v>
      </c>
      <c r="B6" s="7" t="n">
        <v>-140</v>
      </c>
      <c r="C6" s="4" t="s">
        <v>102</v>
      </c>
      <c r="D6" s="4" t="s">
        <v>102</v>
      </c>
      <c r="E6" s="5" t="n">
        <v>-210503</v>
      </c>
      <c r="F6" s="4" t="s">
        <v>102</v>
      </c>
      <c r="G6" s="5" t="n">
        <v>-210643</v>
      </c>
    </row>
    <row r="7" spans="1:7">
      <c r="A7" s="4" t="s">
        <v>107</v>
      </c>
      <c r="B7" s="5" t="n">
        <v>-139567</v>
      </c>
      <c r="C7" s="4" t="s">
        <v>102</v>
      </c>
      <c r="D7" s="4" t="s">
        <v>102</v>
      </c>
    </row>
    <row r="8" spans="1:7">
      <c r="A8" s="4" t="s">
        <v>108</v>
      </c>
      <c r="B8" s="7" t="n">
        <v>613</v>
      </c>
      <c r="C8" s="7" t="n">
        <v>0</v>
      </c>
      <c r="D8" s="7" t="n">
        <v>1</v>
      </c>
      <c r="E8" s="5" t="n">
        <v>-612</v>
      </c>
      <c r="F8" s="4" t="s">
        <v>102</v>
      </c>
      <c r="G8" s="4" t="s">
        <v>102</v>
      </c>
    </row>
    <row r="9" spans="1:7">
      <c r="A9" s="4" t="s">
        <v>109</v>
      </c>
      <c r="B9" s="5" t="n">
        <v>612669</v>
      </c>
      <c r="C9" s="5" t="n">
        <v>-8</v>
      </c>
      <c r="D9" s="5" t="n">
        <v>-930</v>
      </c>
    </row>
    <row r="10" spans="1:7">
      <c r="A10" s="4" t="s">
        <v>110</v>
      </c>
      <c r="B10" s="7" t="n">
        <v>185</v>
      </c>
      <c r="C10" s="4" t="s">
        <v>102</v>
      </c>
      <c r="D10" s="4" t="s">
        <v>102</v>
      </c>
      <c r="E10" s="5" t="n">
        <v>400415</v>
      </c>
      <c r="F10" s="4" t="s">
        <v>102</v>
      </c>
      <c r="G10" s="5" t="n">
        <v>400600</v>
      </c>
    </row>
    <row r="11" spans="1:7">
      <c r="A11" s="4" t="s">
        <v>111</v>
      </c>
      <c r="B11" s="5" t="n">
        <v>185000</v>
      </c>
      <c r="C11" s="4" t="s">
        <v>102</v>
      </c>
      <c r="D11" s="4" t="s">
        <v>102</v>
      </c>
    </row>
    <row r="12" spans="1:7">
      <c r="A12" s="4" t="s">
        <v>112</v>
      </c>
      <c r="B12" s="7" t="n">
        <v>788</v>
      </c>
      <c r="C12" s="4" t="s">
        <v>102</v>
      </c>
      <c r="D12" s="4" t="s">
        <v>102</v>
      </c>
      <c r="E12" s="5" t="n">
        <v>1503015</v>
      </c>
      <c r="F12" s="4" t="s">
        <v>102</v>
      </c>
      <c r="G12" s="5" t="n">
        <v>1503803</v>
      </c>
    </row>
    <row r="13" spans="1:7">
      <c r="A13" s="4" t="s">
        <v>113</v>
      </c>
      <c r="B13" s="5" t="n">
        <v>787891</v>
      </c>
      <c r="C13" s="4" t="s">
        <v>102</v>
      </c>
      <c r="D13" s="4" t="s">
        <v>102</v>
      </c>
    </row>
    <row r="14" spans="1:7">
      <c r="A14" s="4" t="s">
        <v>114</v>
      </c>
      <c r="B14" s="7" t="n">
        <v>6537</v>
      </c>
      <c r="C14" s="4" t="s">
        <v>102</v>
      </c>
      <c r="D14" s="7" t="n">
        <v>2</v>
      </c>
      <c r="E14" s="5" t="n">
        <v>-6539</v>
      </c>
      <c r="F14" s="4" t="s">
        <v>102</v>
      </c>
      <c r="G14" s="4" t="s">
        <v>102</v>
      </c>
    </row>
    <row r="15" spans="1:7">
      <c r="A15" s="4" t="s">
        <v>115</v>
      </c>
      <c r="B15" s="5" t="n">
        <v>2757063</v>
      </c>
      <c r="C15" s="4" t="s">
        <v>102</v>
      </c>
      <c r="D15" s="5" t="n">
        <v>2056</v>
      </c>
    </row>
    <row r="16" spans="1:7">
      <c r="A16" s="4" t="s">
        <v>116</v>
      </c>
      <c r="B16" s="7" t="n">
        <v>700</v>
      </c>
      <c r="C16" s="4" t="s">
        <v>102</v>
      </c>
      <c r="D16" s="4" t="s">
        <v>102</v>
      </c>
      <c r="E16" s="5" t="n">
        <v>2999300</v>
      </c>
      <c r="F16" s="4" t="s">
        <v>102</v>
      </c>
      <c r="G16" s="5" t="n">
        <v>3000000</v>
      </c>
    </row>
    <row r="17" spans="1:7">
      <c r="A17" s="4" t="s">
        <v>117</v>
      </c>
      <c r="B17" s="5" t="n">
        <v>700000</v>
      </c>
      <c r="C17" s="4" t="s">
        <v>102</v>
      </c>
      <c r="D17" s="4" t="s">
        <v>102</v>
      </c>
    </row>
    <row r="18" spans="1:7">
      <c r="A18" s="4" t="s">
        <v>118</v>
      </c>
      <c r="B18" s="7" t="n">
        <v>1887</v>
      </c>
      <c r="C18" s="7" t="n">
        <v>0</v>
      </c>
      <c r="D18" s="4" t="s">
        <v>102</v>
      </c>
      <c r="E18" s="5" t="n">
        <v>-762664</v>
      </c>
      <c r="F18" s="4" t="s">
        <v>102</v>
      </c>
      <c r="G18" s="5" t="n">
        <v>-760777</v>
      </c>
    </row>
    <row r="19" spans="1:7">
      <c r="A19" s="4" t="s">
        <v>119</v>
      </c>
      <c r="B19" s="5" t="n">
        <v>1886736</v>
      </c>
      <c r="C19" s="5" t="n">
        <v>8</v>
      </c>
      <c r="D19" s="5" t="n">
        <v>197</v>
      </c>
    </row>
    <row r="20" spans="1:7">
      <c r="A20" s="4" t="s">
        <v>120</v>
      </c>
      <c r="B20" s="4" t="s">
        <v>102</v>
      </c>
      <c r="C20" s="4" t="s">
        <v>102</v>
      </c>
      <c r="D20" s="7" t="n">
        <v>5</v>
      </c>
      <c r="E20" s="5" t="n">
        <v>3979995</v>
      </c>
      <c r="F20" s="4" t="s">
        <v>102</v>
      </c>
      <c r="G20" s="5" t="n">
        <v>3980000</v>
      </c>
    </row>
    <row r="21" spans="1:7">
      <c r="A21" s="4" t="s">
        <v>121</v>
      </c>
      <c r="B21" s="7" t="n">
        <v>13</v>
      </c>
      <c r="C21" s="4" t="s">
        <v>102</v>
      </c>
      <c r="D21" s="4" t="s">
        <v>102</v>
      </c>
      <c r="E21" s="5" t="n">
        <v>91500</v>
      </c>
      <c r="F21" s="4" t="s">
        <v>102</v>
      </c>
      <c r="G21" s="5" t="n">
        <v>91513</v>
      </c>
    </row>
    <row r="22" spans="1:7">
      <c r="A22" s="4" t="s">
        <v>122</v>
      </c>
      <c r="B22" s="5" t="n">
        <v>13000</v>
      </c>
      <c r="C22" s="4" t="s">
        <v>102</v>
      </c>
      <c r="D22" s="4" t="s">
        <v>102</v>
      </c>
    </row>
    <row r="23" spans="1:7">
      <c r="A23" s="4" t="s">
        <v>123</v>
      </c>
      <c r="B23" s="4" t="s">
        <v>102</v>
      </c>
      <c r="C23" s="4" t="s">
        <v>102</v>
      </c>
      <c r="D23" s="4" t="s">
        <v>102</v>
      </c>
      <c r="E23" s="4" t="s">
        <v>102</v>
      </c>
      <c r="F23" s="5" t="n">
        <v>-1605300</v>
      </c>
      <c r="G23" s="5" t="n">
        <v>-1605300</v>
      </c>
    </row>
    <row r="24" spans="1:7">
      <c r="A24" s="4" t="s">
        <v>124</v>
      </c>
      <c r="B24" s="7" t="n">
        <v>11003</v>
      </c>
      <c r="C24" s="4" t="s">
        <v>102</v>
      </c>
      <c r="D24" s="7" t="n">
        <v>6</v>
      </c>
      <c r="E24" s="7" t="n">
        <v>10183739</v>
      </c>
      <c r="F24" s="7" t="n">
        <v>-5201708</v>
      </c>
      <c r="G24" s="7" t="n">
        <v>4993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2</v>
      </c>
    </row>
    <row r="3" spans="1:3">
      <c r="A3" s="3" t="s">
        <v>126</v>
      </c>
    </row>
    <row r="4" spans="1:3">
      <c r="A4" s="4" t="s">
        <v>127</v>
      </c>
      <c r="B4" s="7" t="n">
        <v>-1605300</v>
      </c>
      <c r="C4" s="7" t="n">
        <v>-397354</v>
      </c>
    </row>
    <row r="5" spans="1:3">
      <c r="A5" s="3" t="s">
        <v>128</v>
      </c>
    </row>
    <row r="6" spans="1:3">
      <c r="A6" s="4" t="s">
        <v>129</v>
      </c>
      <c r="B6" s="5" t="n">
        <v>24300</v>
      </c>
      <c r="C6" s="5" t="n">
        <v>13952</v>
      </c>
    </row>
    <row r="7" spans="1:3">
      <c r="A7" s="4" t="s">
        <v>130</v>
      </c>
      <c r="B7" s="5" t="n">
        <v>91513</v>
      </c>
      <c r="C7" s="5" t="n">
        <v>6397</v>
      </c>
    </row>
    <row r="8" spans="1:3">
      <c r="A8" s="4" t="s">
        <v>131</v>
      </c>
      <c r="B8" s="5" t="n">
        <v>400600</v>
      </c>
      <c r="C8" s="5" t="n">
        <v>0</v>
      </c>
    </row>
    <row r="9" spans="1:3">
      <c r="A9" s="4" t="s">
        <v>132</v>
      </c>
      <c r="B9" s="5" t="n">
        <v>0</v>
      </c>
      <c r="C9" s="5" t="n">
        <v>6865</v>
      </c>
    </row>
    <row r="10" spans="1:3">
      <c r="A10" s="4" t="s">
        <v>133</v>
      </c>
      <c r="B10" s="5" t="n">
        <v>0</v>
      </c>
      <c r="C10" s="5" t="n">
        <v>25000</v>
      </c>
    </row>
    <row r="11" spans="1:3">
      <c r="A11" s="3" t="s">
        <v>134</v>
      </c>
    </row>
    <row r="12" spans="1:3">
      <c r="A12" s="4" t="s">
        <v>31</v>
      </c>
      <c r="B12" s="5" t="n">
        <v>-14205</v>
      </c>
      <c r="C12" s="5" t="n">
        <v>17188</v>
      </c>
    </row>
    <row r="13" spans="1:3">
      <c r="A13" s="4" t="s">
        <v>135</v>
      </c>
      <c r="B13" s="5" t="n">
        <v>25304</v>
      </c>
      <c r="C13" s="5" t="n">
        <v>-16785</v>
      </c>
    </row>
    <row r="14" spans="1:3">
      <c r="A14" s="4" t="s">
        <v>136</v>
      </c>
      <c r="B14" s="5" t="n">
        <v>-107645</v>
      </c>
      <c r="C14" s="5" t="n">
        <v>-1996</v>
      </c>
    </row>
    <row r="15" spans="1:3">
      <c r="A15" s="4" t="s">
        <v>41</v>
      </c>
      <c r="B15" s="5" t="n">
        <v>-864995</v>
      </c>
      <c r="C15" s="5" t="n">
        <v>20294</v>
      </c>
    </row>
    <row r="16" spans="1:3">
      <c r="A16" s="4" t="s">
        <v>42</v>
      </c>
      <c r="B16" s="5" t="n">
        <v>-44673</v>
      </c>
      <c r="C16" s="5" t="n">
        <v>-89815</v>
      </c>
    </row>
    <row r="17" spans="1:3">
      <c r="A17" s="4" t="s">
        <v>43</v>
      </c>
      <c r="B17" s="5" t="n">
        <v>27411</v>
      </c>
      <c r="C17" s="5" t="n">
        <v>76125</v>
      </c>
    </row>
    <row r="18" spans="1:3">
      <c r="A18" s="4" t="s">
        <v>137</v>
      </c>
      <c r="B18" s="5" t="n">
        <v>22658</v>
      </c>
      <c r="C18" s="5" t="n">
        <v>-5747</v>
      </c>
    </row>
    <row r="19" spans="1:3">
      <c r="A19" s="4" t="s">
        <v>138</v>
      </c>
      <c r="B19" s="5" t="n">
        <v>-2045032</v>
      </c>
      <c r="C19" s="5" t="n">
        <v>-345876</v>
      </c>
    </row>
    <row r="20" spans="1:3">
      <c r="A20" s="3" t="s">
        <v>139</v>
      </c>
    </row>
    <row r="21" spans="1:3">
      <c r="A21" s="4" t="s">
        <v>140</v>
      </c>
      <c r="B21" s="5" t="n">
        <v>0</v>
      </c>
      <c r="C21" s="5" t="n">
        <v>-12775</v>
      </c>
    </row>
    <row r="22" spans="1:3">
      <c r="A22" s="4" t="s">
        <v>141</v>
      </c>
      <c r="B22" s="5" t="n">
        <v>256255</v>
      </c>
      <c r="C22" s="5" t="n">
        <v>0</v>
      </c>
    </row>
    <row r="23" spans="1:3">
      <c r="A23" s="4" t="s">
        <v>116</v>
      </c>
      <c r="B23" s="5" t="n">
        <v>-525000</v>
      </c>
      <c r="C23" s="5" t="n">
        <v>0</v>
      </c>
    </row>
    <row r="24" spans="1:3">
      <c r="A24" s="4" t="s">
        <v>142</v>
      </c>
      <c r="B24" s="5" t="n">
        <v>-268745</v>
      </c>
      <c r="C24" s="5" t="n">
        <v>-12775</v>
      </c>
    </row>
    <row r="25" spans="1:3">
      <c r="A25" s="3" t="s">
        <v>143</v>
      </c>
    </row>
    <row r="26" spans="1:3">
      <c r="A26" s="4" t="s">
        <v>144</v>
      </c>
      <c r="B26" s="5" t="n">
        <v>0</v>
      </c>
      <c r="C26" s="5" t="n">
        <v>386055</v>
      </c>
    </row>
    <row r="27" spans="1:3">
      <c r="A27" s="4" t="s">
        <v>145</v>
      </c>
      <c r="B27" s="5" t="n">
        <v>-63514</v>
      </c>
    </row>
    <row r="28" spans="1:3">
      <c r="A28" s="4" t="s">
        <v>106</v>
      </c>
      <c r="B28" s="5" t="n">
        <v>210643</v>
      </c>
      <c r="C28" s="5" t="n">
        <v>0</v>
      </c>
    </row>
    <row r="29" spans="1:3">
      <c r="A29" s="4" t="s">
        <v>146</v>
      </c>
      <c r="B29" s="5" t="n">
        <v>3980000</v>
      </c>
      <c r="C29" s="5" t="n">
        <v>0</v>
      </c>
    </row>
    <row r="30" spans="1:3">
      <c r="A30" s="4" t="s">
        <v>147</v>
      </c>
      <c r="B30" s="5" t="n">
        <v>250000</v>
      </c>
      <c r="C30" s="5" t="n">
        <v>0</v>
      </c>
    </row>
    <row r="31" spans="1:3">
      <c r="A31" s="4" t="s">
        <v>148</v>
      </c>
      <c r="B31" s="5" t="n">
        <v>3955844</v>
      </c>
      <c r="C31" s="5" t="n">
        <v>386055</v>
      </c>
    </row>
    <row r="32" spans="1:3">
      <c r="A32" s="4" t="s">
        <v>149</v>
      </c>
      <c r="B32" s="5" t="n">
        <v>1642067</v>
      </c>
      <c r="C32" s="5" t="n">
        <v>27404</v>
      </c>
    </row>
    <row r="33" spans="1:3">
      <c r="A33" s="4" t="s">
        <v>150</v>
      </c>
      <c r="B33" s="5" t="n">
        <v>35289</v>
      </c>
      <c r="C33" s="5" t="n">
        <v>15887</v>
      </c>
    </row>
    <row r="34" spans="1:3">
      <c r="A34" s="4" t="s">
        <v>151</v>
      </c>
      <c r="B34" s="5" t="n">
        <v>1677356</v>
      </c>
      <c r="C34" s="5" t="n">
        <v>43291</v>
      </c>
    </row>
    <row r="35" spans="1:3">
      <c r="A35" s="3" t="s">
        <v>152</v>
      </c>
    </row>
    <row r="36" spans="1:3">
      <c r="A36" s="4" t="s">
        <v>153</v>
      </c>
      <c r="B36" s="5" t="n">
        <v>38737</v>
      </c>
      <c r="C36" s="5" t="n">
        <v>0</v>
      </c>
    </row>
    <row r="37" spans="1:3">
      <c r="A37" s="4" t="s">
        <v>154</v>
      </c>
      <c r="B37" s="5" t="n">
        <v>0</v>
      </c>
      <c r="C37" s="5" t="n">
        <v>0</v>
      </c>
    </row>
    <row r="38" spans="1:3">
      <c r="A38" s="3" t="s">
        <v>155</v>
      </c>
    </row>
    <row r="39" spans="1:3">
      <c r="A39" s="4" t="s">
        <v>156</v>
      </c>
      <c r="B39" s="5" t="n">
        <v>256255</v>
      </c>
      <c r="C39" s="5" t="n">
        <v>0</v>
      </c>
    </row>
    <row r="40" spans="1:3">
      <c r="A40" s="4" t="s">
        <v>157</v>
      </c>
      <c r="B40" s="5" t="n">
        <v>-891474</v>
      </c>
      <c r="C40" s="5" t="n">
        <v>0</v>
      </c>
    </row>
    <row r="41" spans="1:3">
      <c r="A41" s="4" t="s">
        <v>47</v>
      </c>
      <c r="B41" s="5" t="n">
        <v>-125556</v>
      </c>
      <c r="C41" s="5" t="n">
        <v>0</v>
      </c>
    </row>
    <row r="42" spans="1:3">
      <c r="A42" s="4" t="s">
        <v>158</v>
      </c>
      <c r="B42" s="5" t="n">
        <v>-760775</v>
      </c>
      <c r="C42" s="5" t="n">
        <v>0</v>
      </c>
    </row>
    <row r="43" spans="1:3">
      <c r="A43" s="4" t="s">
        <v>159</v>
      </c>
      <c r="B43" s="5" t="n">
        <v>1503801</v>
      </c>
      <c r="C43" s="5" t="n">
        <v>0</v>
      </c>
    </row>
    <row r="44" spans="1:3">
      <c r="A44" s="4" t="s">
        <v>160</v>
      </c>
      <c r="B44" s="5" t="n">
        <v>613</v>
      </c>
      <c r="C44" s="5" t="n">
        <v>0</v>
      </c>
    </row>
    <row r="45" spans="1:3">
      <c r="A45" s="3" t="s">
        <v>161</v>
      </c>
    </row>
    <row r="46" spans="1:3">
      <c r="A46" s="4" t="s">
        <v>162</v>
      </c>
      <c r="B46" s="5" t="n">
        <v>3000000</v>
      </c>
      <c r="C46" s="5" t="n">
        <v>0</v>
      </c>
    </row>
    <row r="47" spans="1:3">
      <c r="A47" s="4" t="s">
        <v>163</v>
      </c>
      <c r="B47" s="5" t="n">
        <v>400000</v>
      </c>
      <c r="C47" s="5" t="n">
        <v>0</v>
      </c>
    </row>
    <row r="48" spans="1:3">
      <c r="A48" s="4" t="s">
        <v>164</v>
      </c>
      <c r="B48" s="5" t="n">
        <v>75000</v>
      </c>
      <c r="C48" s="5" t="n">
        <v>0</v>
      </c>
    </row>
    <row r="49" spans="1:3">
      <c r="A49" s="4" t="s">
        <v>165</v>
      </c>
      <c r="B49" s="5" t="n">
        <v>6819</v>
      </c>
      <c r="C49" s="5" t="n">
        <v>0</v>
      </c>
    </row>
    <row r="50" spans="1:3">
      <c r="A50" s="4" t="s">
        <v>135</v>
      </c>
      <c r="B50" s="5" t="n">
        <v>-3685</v>
      </c>
      <c r="C50" s="5" t="n">
        <v>0</v>
      </c>
    </row>
    <row r="51" spans="1:3">
      <c r="A51" s="4" t="s">
        <v>166</v>
      </c>
      <c r="B51" s="5" t="n">
        <v>-7650</v>
      </c>
      <c r="C51" s="5" t="n">
        <v>0</v>
      </c>
    </row>
    <row r="52" spans="1:3">
      <c r="A52" s="4" t="s">
        <v>167</v>
      </c>
      <c r="B52" s="5" t="n">
        <v>-724500</v>
      </c>
      <c r="C52" s="5" t="n">
        <v>0</v>
      </c>
    </row>
    <row r="53" spans="1:3">
      <c r="A53" s="4" t="s">
        <v>38</v>
      </c>
      <c r="B53" s="5" t="n">
        <v>-3270984</v>
      </c>
      <c r="C53" s="5" t="n">
        <v>0</v>
      </c>
    </row>
    <row r="54" spans="1:3">
      <c r="A54" s="4" t="s">
        <v>168</v>
      </c>
      <c r="B54" s="7" t="n">
        <v>-525000</v>
      </c>
      <c r="C5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9</v>
      </c>
      <c r="B1" s="2" t="s">
        <v>1</v>
      </c>
    </row>
    <row r="2" spans="1:2">
      <c r="B2" s="2" t="s">
        <v>170</v>
      </c>
    </row>
    <row r="3" spans="1:2">
      <c r="A3" s="3" t="s">
        <v>171</v>
      </c>
    </row>
    <row r="4" spans="1:2">
      <c r="A4" s="4" t="s">
        <v>172</v>
      </c>
      <c r="B4" s="7" t="n">
        <v>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3:54Z</dcterms:created>
  <dcterms:modified xmlns:dcterms="http://purl.org/dc/terms/" xmlns:xsi="http://www.w3.org/2001/XMLSchema-instance" xsi:type="dcterms:W3CDTF">2018-11-14T16:53:54Z</dcterms:modified>
</cp:coreProperties>
</file>